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Revenue from Contract with Cust" sheetId="8" state="visible" r:id="rId8"/>
    <sheet xmlns:r="http://schemas.openxmlformats.org/officeDocument/2006/relationships" name="Segment Disclosures" sheetId="9" state="visible" r:id="rId9"/>
    <sheet xmlns:r="http://schemas.openxmlformats.org/officeDocument/2006/relationships" name="Investments in Non-Controlled E" sheetId="10" state="visible" r:id="rId10"/>
    <sheet xmlns:r="http://schemas.openxmlformats.org/officeDocument/2006/relationships" name="Inventory" sheetId="11" state="visible" r:id="rId11"/>
    <sheet xmlns:r="http://schemas.openxmlformats.org/officeDocument/2006/relationships" name="Employee Benefit Plan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ong-Term Incentive Plan" sheetId="16" state="visible" r:id="rId16"/>
    <sheet xmlns:r="http://schemas.openxmlformats.org/officeDocument/2006/relationships" name="Partners' Capital and Distribut"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Description of 21" sheetId="21" state="visible" r:id="rId21"/>
    <sheet xmlns:r="http://schemas.openxmlformats.org/officeDocument/2006/relationships" name="Organization, Description of 22" sheetId="22" state="visible" r:id="rId22"/>
    <sheet xmlns:r="http://schemas.openxmlformats.org/officeDocument/2006/relationships" name="Revenue from Contract with Cu23" sheetId="23" state="visible" r:id="rId23"/>
    <sheet xmlns:r="http://schemas.openxmlformats.org/officeDocument/2006/relationships" name="Segment Disclosures (Tables)" sheetId="24" state="visible" r:id="rId24"/>
    <sheet xmlns:r="http://schemas.openxmlformats.org/officeDocument/2006/relationships" name="Investments in Non-Controlled25" sheetId="25" state="visible" r:id="rId25"/>
    <sheet xmlns:r="http://schemas.openxmlformats.org/officeDocument/2006/relationships" name="Inventory (Tables)" sheetId="26" state="visible" r:id="rId26"/>
    <sheet xmlns:r="http://schemas.openxmlformats.org/officeDocument/2006/relationships" name="Employee Benefit Plans (Tables)" sheetId="27" state="visible" r:id="rId27"/>
    <sheet xmlns:r="http://schemas.openxmlformats.org/officeDocument/2006/relationships" name="Debt (Tables)" sheetId="28" state="visible" r:id="rId28"/>
    <sheet xmlns:r="http://schemas.openxmlformats.org/officeDocument/2006/relationships" name="Derivative Financial Instrume29" sheetId="29" state="visible" r:id="rId29"/>
    <sheet xmlns:r="http://schemas.openxmlformats.org/officeDocument/2006/relationships" name="Long-Term Incentive Plan (Table" sheetId="30" state="visible" r:id="rId30"/>
    <sheet xmlns:r="http://schemas.openxmlformats.org/officeDocument/2006/relationships" name="Partners' Capital and Distrib31" sheetId="31" state="visible" r:id="rId31"/>
    <sheet xmlns:r="http://schemas.openxmlformats.org/officeDocument/2006/relationships" name="Fair Value (Tables)" sheetId="32" state="visible" r:id="rId32"/>
    <sheet xmlns:r="http://schemas.openxmlformats.org/officeDocument/2006/relationships" name="Organization, Description of 33" sheetId="33" state="visible" r:id="rId33"/>
    <sheet xmlns:r="http://schemas.openxmlformats.org/officeDocument/2006/relationships" name="Organization, Description of 34" sheetId="34" state="visible" r:id="rId34"/>
    <sheet xmlns:r="http://schemas.openxmlformats.org/officeDocument/2006/relationships" name="Revenue from Contract with Cu35" sheetId="35" state="visible" r:id="rId35"/>
    <sheet xmlns:r="http://schemas.openxmlformats.org/officeDocument/2006/relationships" name="Revenue from Contract with Cu36" sheetId="36" state="visible" r:id="rId36"/>
    <sheet xmlns:r="http://schemas.openxmlformats.org/officeDocument/2006/relationships" name="Revenue from Contract with Cu37" sheetId="37" state="visible" r:id="rId37"/>
    <sheet xmlns:r="http://schemas.openxmlformats.org/officeDocument/2006/relationships" name="Revenue from Contract with Cu38" sheetId="38" state="visible" r:id="rId38"/>
    <sheet xmlns:r="http://schemas.openxmlformats.org/officeDocument/2006/relationships" name="Revenue from Contract with Cu39" sheetId="39" state="visible" r:id="rId39"/>
    <sheet xmlns:r="http://schemas.openxmlformats.org/officeDocument/2006/relationships" name="Revenue from Contract with Cu40" sheetId="40" state="visible" r:id="rId40"/>
    <sheet xmlns:r="http://schemas.openxmlformats.org/officeDocument/2006/relationships" name="Segment Disclosures (Schedule O" sheetId="41" state="visible" r:id="rId41"/>
    <sheet xmlns:r="http://schemas.openxmlformats.org/officeDocument/2006/relationships" name="Investments in Non-Controlled42" sheetId="42" state="visible" r:id="rId42"/>
    <sheet xmlns:r="http://schemas.openxmlformats.org/officeDocument/2006/relationships" name="Inventory (Details)" sheetId="43" state="visible" r:id="rId43"/>
    <sheet xmlns:r="http://schemas.openxmlformats.org/officeDocument/2006/relationships" name="Employee Benefit Plans (Narrati" sheetId="44" state="visible" r:id="rId44"/>
    <sheet xmlns:r="http://schemas.openxmlformats.org/officeDocument/2006/relationships" name="Schedule Of Consolidated Net Pe" sheetId="45" state="visible" r:id="rId45"/>
    <sheet xmlns:r="http://schemas.openxmlformats.org/officeDocument/2006/relationships" name="Employee Benefit Plans Schedule" sheetId="46" state="visible" r:id="rId46"/>
    <sheet xmlns:r="http://schemas.openxmlformats.org/officeDocument/2006/relationships" name="Debt (Consolidated Debt) (Detai" sheetId="47" state="visible" r:id="rId47"/>
    <sheet xmlns:r="http://schemas.openxmlformats.org/officeDocument/2006/relationships" name="Debt (Narrative) (Details)"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Commitments and Contingencies (" sheetId="57" state="visible" r:id="rId57"/>
    <sheet xmlns:r="http://schemas.openxmlformats.org/officeDocument/2006/relationships" name="Long-Term Incentive Plan (Narra" sheetId="58" state="visible" r:id="rId58"/>
    <sheet xmlns:r="http://schemas.openxmlformats.org/officeDocument/2006/relationships" name="Long-Term Incentive Plan (Equit" sheetId="59" state="visible" r:id="rId59"/>
    <sheet xmlns:r="http://schemas.openxmlformats.org/officeDocument/2006/relationships" name="Partners' Capital and Distrib60" sheetId="60" state="visible" r:id="rId60"/>
    <sheet xmlns:r="http://schemas.openxmlformats.org/officeDocument/2006/relationships" name="Partners' Capital and Distrib61" sheetId="61" state="visible" r:id="rId61"/>
    <sheet xmlns:r="http://schemas.openxmlformats.org/officeDocument/2006/relationships" name="Partners' Capital and Distrib62" sheetId="62" state="visible" r:id="rId62"/>
    <sheet xmlns:r="http://schemas.openxmlformats.org/officeDocument/2006/relationships" name="Fair Value (Schedule Of Carryin"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MAGELLAN MIDSTREAM PARTNERS L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Mar. 31, 2017</t>
  </si>
  <si>
    <t>Income Statement [Abstract]</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capitalized</t>
  </si>
  <si>
    <t>Interest income</t>
  </si>
  <si>
    <t>Other expense</t>
  </si>
  <si>
    <t>Income before provision for income taxes</t>
  </si>
  <si>
    <t>Provision for income taxes</t>
  </si>
  <si>
    <t>Net income</t>
  </si>
  <si>
    <t>Basic net income per limited partner unit (in dollars per share)</t>
  </si>
  <si>
    <t>Diluted net income per limited partner unit (in dollars per share)</t>
  </si>
  <si>
    <t>Weighted average number of limited partner units outstanding used for basic net income per unit calculation (in dollars per share)</t>
  </si>
  <si>
    <t>Weighted average number of limited partner units outstanding used for diluted net income per unit calculation (in dollars per share)</t>
  </si>
  <si>
    <t>Consolidated Statements Of Comprehensive Income - USD ($) $ in Thousands</t>
  </si>
  <si>
    <t>Statement of Comprehensive Income [Abstract]</t>
  </si>
  <si>
    <t>Other comprehensive income:</t>
  </si>
  <si>
    <t>Net gain on cash flow hedges</t>
  </si>
  <si>
    <t>Reclassification of net loss on cash flow hedges to income</t>
  </si>
  <si>
    <t>Net actuarial loss</t>
  </si>
  <si>
    <t>Amortization of prior service credit</t>
  </si>
  <si>
    <t>Amortization of actuarial loss</t>
  </si>
  <si>
    <t>Settlement cost</t>
  </si>
  <si>
    <t>Total other comprehensive income</t>
  </si>
  <si>
    <t>Comprehensive income</t>
  </si>
  <si>
    <t>Consolidated Balance Sheets - USD ($) $ in Thousands</t>
  </si>
  <si>
    <t>Dec. 31, 2017</t>
  </si>
  <si>
    <t>ASSETS</t>
  </si>
  <si>
    <t>Cash and cash equivalents</t>
  </si>
  <si>
    <t>Trade accounts receivable</t>
  </si>
  <si>
    <t>Other accounts receivable</t>
  </si>
  <si>
    <t>Inventory</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389 and $1,590 at December 31, 2017 and March 31, 2018, respectively)</t>
  </si>
  <si>
    <t>Other noncurrent assets</t>
  </si>
  <si>
    <t>Total assets</t>
  </si>
  <si>
    <t>LIABILITIES AND PARTNERS’ CAPITAL</t>
  </si>
  <si>
    <t>Accounts payable</t>
  </si>
  <si>
    <t>Accrued payroll and benefits</t>
  </si>
  <si>
    <t>Accrued interest payable</t>
  </si>
  <si>
    <t>Accrued taxes other than income</t>
  </si>
  <si>
    <t>Environmental liabilities</t>
  </si>
  <si>
    <t>Deferred revenue</t>
  </si>
  <si>
    <t>Accrued product liabilities</t>
  </si>
  <si>
    <t>Energy commodity derivatives contracts, net</t>
  </si>
  <si>
    <t>Current portion of long-term debt, net</t>
  </si>
  <si>
    <t>Other current liabilities</t>
  </si>
  <si>
    <t>Total current liabilities</t>
  </si>
  <si>
    <t>Long-term debt, net</t>
  </si>
  <si>
    <t>Long-term pension and benefits</t>
  </si>
  <si>
    <t>Other noncurrent liabilities</t>
  </si>
  <si>
    <t>Commitments and contingencies</t>
  </si>
  <si>
    <t xml:space="preserve"> </t>
  </si>
  <si>
    <t>Partners’ capital:</t>
  </si>
  <si>
    <t>Limited partner unitholders (228,025 units and 228,195 units outstanding at December 31, 2017 and March 31, 2018,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 (in shares)</t>
  </si>
  <si>
    <t>Consolidated Statements Of Cash Flows - USD ($) $ in Thousands</t>
  </si>
  <si>
    <t>Operating Activities:</t>
  </si>
  <si>
    <t>Adjustments to reconcile net income to net cash provided by operating activities:</t>
  </si>
  <si>
    <t>Depreciation and amortization expense</t>
  </si>
  <si>
    <t>Loss (gain) on sale and retirement of assets</t>
  </si>
  <si>
    <t>Distributions of earnings from investments in non-controlled entities</t>
  </si>
  <si>
    <t>Equity-based incentive compensation expense</t>
  </si>
  <si>
    <t>Settlement cost, amortization of prior service credit and actuarial loss</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 net</t>
  </si>
  <si>
    <t>Proceeds from sale and disposition of assets</t>
  </si>
  <si>
    <t>Distributions in excess of earnings of non-controlled entities</t>
  </si>
  <si>
    <t>Net cash used by investing activities</t>
  </si>
  <si>
    <t>Financing Activities:</t>
  </si>
  <si>
    <t>Distributions paid</t>
  </si>
  <si>
    <t>Net commercial paper borrowings</t>
  </si>
  <si>
    <t>Debt placement costs</t>
  </si>
  <si>
    <t>Payments associated with settlement of equity-based incentive compensation</t>
  </si>
  <si>
    <t>Net cash used by financing activities</t>
  </si>
  <si>
    <t>Change in cash and cash equivalents</t>
  </si>
  <si>
    <t>Cash and cash equivalents at beginning of period</t>
  </si>
  <si>
    <t>Cash and cash equivalents at end of period</t>
  </si>
  <si>
    <t>Supplemental non-cash investing and financing activities:</t>
  </si>
  <si>
    <t>Issuance of limited partner units in settlement of equity-based incentive plan awards</t>
  </si>
  <si>
    <t>Additions to property, plant and equipment</t>
  </si>
  <si>
    <t>Changes in accounts payable and other current liabilities related to capital expenditures</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its limited partner units are traded on the New York Stock Exchange under the ticker symbol “MMP.” Magellan GP, LLC, a wholly-owned Delaware limited liability company, serves as its general partner. Description of Business We are principally engaged in the transportation, storage and distribution of refined petroleum products and crude oil. As of March 31, 2018 , our asset portfolio, including the assets of our joint ventures, consisted of: • our refined products segment, comprised of our 9,700 -mile refined products pipeline system with 53 terminals as well as 26 independent terminals not connected to our pipeline system and our 1,100 -mile ammonia pipeline system; • our crude oil segment, comprised of approximately 2,200 miles of crude oil pipelines, our condensate splitter and storage facilities with an aggregate storage capacity of approximately 28 million barrels, of which approximately 17 million barrels are used for contract storage; and • our marine storage segment, consisting of five marine terminals located along coastal waterways with an aggregate storage capacity of approximately 26 million barrel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aviation fuel, kerosene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increasingly required by government mandates; and • ammonia is primarily used as a nitrogen fertilizer. Except for ammonia,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7 , which is derived from our audited financial statements, include all normal and recurring adjustments necessary to present fairly our financial position as of March 31, 2018 , the results of operations for the three months ended March 31, 2017 and 2018 and cash flows for the three months ended March 31, 2017 and 2018 . The results of operations for the three months ended March 31, 2018 are not necessarily indicative of the results to be expected for the full year ending December 31, 2018 for several reasons. Profits from our butane blending activities are realized largely during the first and fourth quarters of each year. Additionally, gasoline demand, which drives transportation volumes and revenues on our pipeline systems,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7 .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Correction of Actuarial Valuation Error In first quarter 2018, an error was discovered in our third-party actuary’s valuation of our pension liabilities and net periodic pension expenses dating back to 2010. The impacts of the error were not material to any of our prior period financial statements and the cumulative impact was corrected with a one-time adjustment in the current period. As a result, during the first quarter of 2018, net periodic pension expenses were increased by $16.0 million ( $5.7 million operating expense, $3.4 million general and administrative (“G&amp;A”) costs and $6.9 million other expense below operating profit on our consolidated statements of income). In addition, long-term pension and benefits was increased $18.8 million and accumulated other comprehensive loss was increased by $2.8 million on our consolidated balance sheets. New Accounting Pronouncements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We are currently in the process of evaluating the impact this new standard will have on our financial statements. New Accounting Pronouncements - Adopted January 1, 2018 In August 2017, the FASB issued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early-adopted the new standard on January 1, 2018. The adoption of this ASU did not have a material impact on our consolidated financial statements. 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first quarter 2017 comparative statement of cash flows (in thousands): March 31, 2017, as Reported ASU 2016-15 Adjustment March 31, 2017, as Adjusted Operating activities: Distributions of earnings from investments in non-controlled entities $ 20,050 $ 1,555 $ 21,605 Net cash provided by operating activities $ 265,328 $ 1,555 $ 266,883 Investing activities: Distributions in excess of earnings of non-controlled entities $ 1,555 $ (1,555 ) $ — Net cash used by investing activities $ (181,103 ) $ (1,555 ) $ (182,658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the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he primary changes impacting our financial statements under the new revenue standard include the requirement for us to estimate deficiencies in our customers’ use of our services contracted as minimum commitments and adjust the amount of revenue recognized in proportion to our customers’ pattern of exercised rights. This change results in accelerating the timing of revenue recognized for specific contracts for which we estimate our customers will not ship their minimum commitments. In addition, we periodically receive payments from customers seeking to expand their access to our pipeline systems and terminals. Prior to the adoption of the new revenue standard, these payments were recorded as reductions to our property, plant and equipment (“PP&amp;E”) expenditures. Under the new revenue standard, these payments are recorded to deferred revenue and other noncurrent liabilities and are recognized as revenue in proportion to the related services provided. The impact of this change increases our revenues, contract liabilities, PP&amp;E and depreciation expenses. We expect the impact of the adoption of the new revenue standard, including these changes, to be immaterial to our net income on an ongoing basis.</t>
  </si>
  <si>
    <t>Revenue from Contract with Customers</t>
  </si>
  <si>
    <t>Revenue from Contract with Customer [Abstract]</t>
  </si>
  <si>
    <t>Revenue from Contract with Customer</t>
  </si>
  <si>
    <t>Revenue from Contracts with Customers Adoption of ASC 606, Revenue from Contracts with Customers The table below provides the amount by which financial statement line items are affected in the current reporting period by the application of the new revenue standard, as compared with the guidance that was in effect before the change (in thousands): As Reported Amounts without adoption of ASC 606 Effect of Change Higher/(Lower) Three Months Ended March 31, 2018 Statement of Income: Transportation and terminals revenue $ 431,937 $ 431,524 $ 413 Depreciation and amortization $ 51,879 $ 51,823 $ 56 As of March 31, 2018 Balance Sheet: Assets: Property, plant and equipment $ 7,346,495 $ 7,336,491 $ 10,004 Accumulated depreciation 1,732,486 1,732,105 381 Net property, plant and equipment $ 5,614,009 $ 5,604,386 $ 9,623 Investments in non-controlled entities $ 1,126,773 $ 1,126,271 $ 502 Liabilities: Deferred revenue $ 119,258 $ 120,814 $ (1,556 ) Other noncurrent liabilities $ 34,764 $ 29,415 $ 5,349 Partners’ capital: Limited partner unitholders $ 2,271,486 $ 2,265,511 $ 5,975 Revenue recognition policies 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where we are acting as an agent on a net basis. We recognize pipeline transportation revenue for crude oil shipments when our customers’ product arrives at the customer-designated destination. For shipments of refined products and ammonia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are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 Statement of Income Disclosures The following tables provide details of our revenues disaggregated by key activities that comprise our performance obligations by operating segment (in thousands): Three Months Ended March 31, 2018 Refined Products Crude Oil Marine Storage Intersegment Eliminations Total Transportation $ 166,902 $ 79,123 $ — $ — $ 246,025 Terminalling 39,348 — 712 — 40,060 Storage 25,247 29,990 34,211 (915 ) 88,533 Ancillary services 25,788 5,035 7,034 — 37,857 Lease revenue 3,109 12,110 4,243 — 19,462 Transportation and terminals revenue 260,394 126,258 46,200 (915 ) 431,937 Product sales revenue 232,774 6,439 2,379 — 241,592 Affiliate management fee revenue 297 4,016 937 — 5,250 Total revenue 493,465 136,713 49,516 (915 ) 678,779 Revenue not under the guidance of ASC 606: Lease revenue (1) (3,109 ) (12,110 ) (4,243 ) — (19,462 ) Losses from futures contracts included in product sales revenue (2) 5,465 1,910 — — 7,375 Affiliate management fee revenue (297 ) (4,016 ) (937 ) — (5,250 ) Total revenue from contracts with customers under ASC 606 $ 495,524 $ 122,497 $ 44,336 $ (915 ) $ 661,442 (1) Lease revenue is accounted for under ASC 840, Leases . (2) The impact on product sales revenue from futures contracts falls under the guidance of ASC 815, Derivatives and Hedging . Balance Sheet Disclosures We invoice customers on our pipelines for transportation services when their product enters our system. At each period end, we record all invoiced amounts associated with products that have not yet been delivered (in-transit products) as a contract liability. This liability is presented as deferred revenue on our consolidated balance sheets. Deferred revenue is also recorded for pre-payments received in conjunction with take-or-pay contracts, storage contracts and other service offerings in which the service to our customers remains unfulfilled. Additionally, at each period end, we defer the direct costs we have incurred associated with our customers’ in-transit products, until delivery occurs, as contract assets. Contract assets are presented on our consolidated balance sheets as other current assets. These direct costs are estimated based on our per-barrel direct delivery cost for the current period multiplied by the total in-transit barrels in our system at the end of the period multiplied by 50% to reflect the average transportation costs incurred for all products across all of our pipeline systems. We use 50% of the in-transit barrels because that best represents the average delivery point of all barrels in our pipeline system. These contract assets and contract liabilities are determined using judgments and assumptions that management considers reasonable. The following table summarizes our accounts receivable, contract assets and contract liabilities resulting from contracts with customers (in thousands): December 31, 2017 March 31, 2018 Accounts receivable from contracts with customers $ 133,084 $ 101,064 Contract assets $ 8,615 $ 9,285 Contract liabilities $ 104,215 $ 112,217 For the period ended March 31, 2018 , we recognized $55.5 million of transportation and terminals revenue that was recorded in deferred revenue as of December 31, 2017 . Unfulfilled Performance Obligations We have certain contracts with customers that represent customer commitments to purchase a minimum amount of our services over specified time periods. These contracts require us to provide services to our customers in the future and result in our having unfulfilled performance obligations (“UPOs”) to our customers related to the periods remaining under each contract. We have UPOs in many of our core business services, including transportation, terminalling and storage services. The UPOs will be recognized as revenue in the future as our customers utilize our services or when we estimate that our customers are not likely to use all or a portion of their commitments. The following table provides the aggregate amount of the transaction price allocated to our UPOs as of March 31, 2018 by operating segment, including the range of years remaining on our contracts with customers and an estimate of revenues expected to be recognized over the next 12 months (dollars in thousands): Refined Products Crude Oil Marine Storage Total Balances at March 31, 2018 $ 1,345,763 $ 726,432 $ 295,845 $ 2,368,040 Remaining terms 1 - 20 years 1 - 8 years 1 - 6 years Estimated revenues from UPOs to be recognized in the next 12 months $ 237,444 $ 224,078 $ 136,383 $ 597,905 In computing the value of these future revenues, we have used the current rates in effect as of March 31, 2018 and have not included any estimates for future rate changes due to changes in the FERC index or other contractually negotiated rate escalations. Our UPO balances include the full amount of our customer commitments as of March 31, 2018 through the expiration of the related contracts. The UPO balances disclosed exclude all performance obligations for which the original expected term is one year or less, the consideration is variable and the future use of our services is fully at the discretion of our customers.</t>
  </si>
  <si>
    <t>Segment Disclosures</t>
  </si>
  <si>
    <t>Segment Reporting [Abstract]</t>
  </si>
  <si>
    <t>Segment Disclosures Our reportable segments are strategic business units that offer different products and services. Our segments are managed separately as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amp;A expense that management does not consider when evaluating the core profitability of our separate operating segments. Three Months Ended March 31, 2017 (in thousands) Refined Products Crude Oil Marine Storage Intersegment Eliminations Total Transportation and terminals revenue $ 241,905 $ 105,053 $ 46,407 $ (694 ) $ 392,671 Product sales revenue 240,170 3,103 2,347 — 245,620 Affiliate management fee revenue 329 3,134 320 — 3,783 Total revenue 482,404 111,290 49,074 (694 ) 642,074 Operating expenses 93,533 27,418 12,655 (2,014 ) 131,592 Cost of product sales 167,681 2,577 2,618 — 172,876 Earnings of non-controlled entities (111 ) (20,650 ) (685 ) — (21,446 ) Operating margin 221,301 101,945 34,486 1,320 359,052 Depreciation and amortization expense 26,966 10,856 8,156 1,320 47,298 G&amp;A expense 24,901 10,039 5,341 — 40,281 Operating profit $ 169,434 $ 81,050 $ 20,989 $ — $ 271,473 Three Months Ended March 31, 2018 (in thousands) Refined Products Crude Oil Marine Storage Intersegment Eliminations Total Transportation and terminals revenue $ 260,394 $ 126,258 $ 46,200 $ (915 ) $ 431,937 Product sales revenue 232,774 6,439 2,379 — 241,592 Affiliate management fee revenue 297 4,016 937 — 5,250 Total revenue 493,465 136,713 49,516 (915 ) 678,779 Operating expenses 94,049 33,591 17,964 (2,308 ) 143,296 Cost of product sales 190,333 7,050 2,209 — 199,592 Earnings of non-controlled entities (2,318 ) (31,608 ) (612 ) — (34,538 ) Operating margin 211,401 127,680 29,955 1,393 370,429 Depreciation and amortization expense 28,907 12,762 8,817 1,393 51,879 G&amp;A expense 28,887 11,906 5,763 — 46,556 Operating profit $ 153,607 $ 103,012 $ 15,375 $ — $ 271,994</t>
  </si>
  <si>
    <t>Investments in Non-Controlled Entities</t>
  </si>
  <si>
    <t>Equity Method Investments and Joint Ventures [Abstract]</t>
  </si>
  <si>
    <t xml:space="preserve">Investments in Non-Controlled Entities Our investments in non-controlled entities at March 31, 2018 were comprised of: Entity Ownership Interest BridgeTex Pipeline Company, LLC (“BridgeTex”) 5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0 million and $0.5 million during the three months ended March 31, 2017 and 2018 , respectively. We recorded the following revenue from certain of these non-controlled entities in our consolidated statements of income (in millions): Three Months Ended March 31, 2017 2018 Transportation and terminals revenue: BridgeTex, pipeline capacity $ 8.9 $ 9.9 Double Eagle, throughput revenue $ 0.8 $ 1.5 Saddlehorn, storage revenue $ 0.5 $ 0.5 Product sales revenue: Powder Springs, butane sales $ — $ 2.7 Our consolidated balance sheets reflected the following balances related to our investments in non-controlled entities (in millions): December 31, 2017 March 31, 2018 Trade Accounts Receivable Other Accounts Receivable Other Accounts Payable Trade Accounts Receivable Other Accounts Receivable BridgeTex $ — $ — $ — $ 0.8 $ 0.1 Double Eagle $ 0.5 $ — $ — $ 0.6 $ — HoustonLink $ — $ — $ 0.1 $ — $ — MVP $ — $ 0.4 $ — $ — $ 0.4 Powder Springs $ — $ 0.9 $ — $ — $ 2.1 Saddlehorn $ — $ 0.1 $ — $ — $ 0.2 Seabrook $ — $ 0.2 $ — $ — $ 0.3 We have entered into an agreement to guarantee our 50% pro rata share, up to $25.0 million , of obligations under Powder Springs’ credit facility. As of March 31, 2018 , our consolidated balance sheets reflected a $0.4 million other current liability and a corresponding increase in our investment in non-controlled entities on our consolidated balance sheets to reflect the fair value of this guarantee.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December 31, 2017 $ 1,082,511 Additional investment 60,976 Other adjustment to investment 502 Earnings of non-controlled entities: Proportionate share of earnings 35,140 Amortization of excess investment and capitalized interest (602 ) Earnings of non-controlled entities 34,538 Less: Distributions of earnings from investments in non-controlled entities 51,754 Investments at March 31, 2018 $ 1,126,773 </t>
  </si>
  <si>
    <t>Inventory Disclosure [Abstract]</t>
  </si>
  <si>
    <t>Inventory Inventory at December 31, 2017 and March 31, 2018 was as follows (in thousands): December 31, 2017 March 31, Refined products $ 73,845 $ 76,416 Liquefied petroleum gases 45,553 47,741 Transmix 33,319 38,770 Crude oil 23,763 27,466 Additives 5,865 5,594 Total inventory $ 182,345 $ 195,987</t>
  </si>
  <si>
    <t>Employee Benefit Plans</t>
  </si>
  <si>
    <t>Retirement Benefits [Abstract]</t>
  </si>
  <si>
    <t>Employee Benefit Plans We sponsor a defined contribution plan in which we match our employees' qualifying contributions, resulting in additional expense to us. Expenses related to the defined contribution plan were $3.3 million and $3.8 million for the three months ended March 31, 2017 and 2018 , respectively. Additionally, we sponsor two union pension plans that cover certain union employees, a pension plan for all non-union employees and a postretirement benefit plan for certain employees. Net periodic benefit expense for the three months ended March 31, 2017 and 2018 was as follows (in thousands): Three Months Ended Three Months Ended March 31, 2017 March 31, 2018 Pension Benefits Other Postretirement Benefits Pension Benefits Other Postretirement Benefits Components of net periodic benefit costs: Service cost $ 5,018 $ 65 $ 15,700 $ 65 Interest cost 2,350 122 6,443 106 Expected return on plan assets (2,487 ) — (2,978 ) — Amortization of prior service credit (45 ) — (45 ) — Amortization of actuarial loss 1,028 200 4,954 160 Settlement cost 1,365 — — — Net periodic benefit cost $ 7,229 $ 387 $ 24,074 $ 331 The service component of our net periodic benefit costs is presented in operating expense and G&amp;A expense, and the non-service components are presented in other expense in our consolidated statements of income. The changes in AOCL related to employee benefit plan assets and benefit obligations for the three months ended March 31, 2017 and 2018 were as follows (in thousands): Three Months Ended Three Months Ended March 31, 2017 March 31, 2018 Gains (Losses) Included in AOCL Pension Benefits Other Postretirement Benefits Pension Benefits Other Postretirement Benefits Beginning balance $ (58,584 ) $ (7,881 ) $ (97,226 ) $ (6,597 ) Net actuarial loss — — (5,944 ) — Amortization of prior service credit (45 ) — (45 ) — Amortization of actuarial loss 1,028 200 4,954 160 Settlement cost 1,365 — — — Ending balance $ (56,236 ) $ (7,681 ) $ (98,261 ) $ (6,437 ) The net periodic benefit costs and AOCL presented in the tables above include one-time corrections made in the first quarter of 2018 resulting from an error in our third-party actuary’s valuation of our pension liabilities and net periodic pension expenses. See Note 1 – Organization, Description of Business and Basis of Presentation for more details regarding this error correction. Contributions estimated to be paid into the plans in 2018 are $31.7 million and $0.2 million for the pension plans and other postretirement benefit plan, respectively.</t>
  </si>
  <si>
    <t>Debt</t>
  </si>
  <si>
    <t>Debt Disclosure [Abstract]</t>
  </si>
  <si>
    <t>Debt Long-term debt at December 31, 2017 and March 31, 2018 was as follows (in thousands): December 31, March 31, Commercial paper $ — $ — 6.40% Notes due 2018 250,000 250,000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Face value of long-term debt 4,550,000 4,550,000 Unamortized debt issuance costs (1) (29,472 ) (28,972 ) Net unamortized debt premium (discount) (1) 215 (554 ) Net unamortized amount of gains from historical fair value hedges (1) 3,749 2,784 Long-term debt, net, including current portion 4,524,492 4,523,258 Less: Current portion of long-term debt, net 250,974 250,511 Long-term debt, net $ 4,273,518 $ 4,272,747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Other Debt Revolving Credit Facilities. At March 31, 2018 , the total borrowing capacity under our revolving credit facility maturing October 26, 2022 was $1.0 billion . Any borrowings outstanding under this facility are classified as long-term debt on our consolidated balance sheets. Borrowings under this facility are unsecured and bear interest at LIBOR plus a spread ranging from 1.000% to 1.625% based on our credit ratings. Additionally, an unused commitment fee is assessed at a rate between 0.100% and 0.275% depending on our credit ratings. The unused commitment fee was 0.125% at March 31, 2018 . Borrowings under this facility may be used for general partnership purposes, including capital expenditures. As of both December 31, 2017 and March 31, 2018 , there were no borrowings outstanding under this facility, with $6.3 million obligated for letters of credit. Amounts obligated for letters of credit are not reflected as debt on our consolidated balance sheets, but decrease our borrowing capacity under this facility.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1.3% for the year ended December 31, 2017 and 1.9% for the three months ended March 31, 2018 .</t>
  </si>
  <si>
    <t>Derivative Financial Instruments</t>
  </si>
  <si>
    <t>Derivative Instruments and Hedging Activities Disclosure [Abstract]</t>
  </si>
  <si>
    <t>Derivative Financial Instruments Interest Rate Derivatives We periodically enter into interest rate derivatives to hedge the fair value of debt or hedge against variability in interest rates. We record any ineffectiveness on interest rate derivatives designated as hedging instruments to interest expense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Adjustments resulting from discontinued hedges continue to be recognized in accordance with their historic hedging relationships. We have entered into $100.0 million of forward-starting interest rate swap agreements to hedge against the risk of variability of future interest payments on a portion of debt we anticipate issuing in 2018. The fair values of these contracts at March 31, 2018 were recorded on our balance sheets as other current assets of $17.6 million , with the offset recorded to other comprehensive income. We account for these agreements as cash flow hedges. Commodity Derivatives Our butane blending activities produce gasoline, and we can reasonably estimate the timing and quantities of sales of these products. We use a combination of exchange-trad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tested once the forecasted period has passed to determine whether similar forward contracts are probable of physical delivery in the future. We record the effective portion of the gains or losses for commodity-based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March 31, 2018 were as follows: Type of Contract/Accounting Methodology Product Represented by the Contract and Associated Barrels Maturity Dates Futures - Economic Hedges 4.1 million barrels of refined products and crude oil Between April 2018 and April 2019 Futures - Economic Hedges 1.0 million barrels of butane and natural gasoline Between April 2018 and April 2019 Energy Commodity Derivatives Contracts and Deposits Offsets At December 31, 2017 and March 31, 2018, we had margin deposits of $36.7 million and $26.6 million , respectively, for our future contracts with our counterparties, which were recorded as current assets under energy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7 and March 31, 2018 (in thousands): Description Gross Amounts of Recognized Liabilities Gross Amounts of Assets Offset in the Consolidated Balance Sheets Net Amounts of Liabilities Presented in the Consolidated Balance Sheets (2) Margin Deposit Amounts Not Offset in the Consolidated Balance Sheets Net Asset Amount (1) As of December 31, 2017 $ (38,936 ) $ 12,851 $ (26,085 ) $ 36,690 $ 10,605 As of March 31, 2018 $ (17,477 ) $ 872 $ (16,605 ) $ 26,593 $ 9,988 (1) Amount represents the maximum loss we would incur if all of our counterparties failed to perform on their derivative contracts. (2) Net amount includes energy commodity derivative contracts classified as current liabilities of $25,694 and noncurrent liabilities of $391 at December 31, 2017. Net amount includes energy commodity derivative contracts classified as current liabilities of $16,289 and noncurrent liabilities of $316 at March 31, 2018. Impact of Derivatives on Our Financial Statements Comprehensive Income The changes in derivative activity included in accumulated other comprehensive loss (“AOCL”) for the three months ended March 31, 2017 and 2018 were as follows (in thousands): Three Months Ended March 31, Derivative Losses Included in AOCL 2017 2018 Beginning balance $ (34,776 ) $ (33,755 ) Net gain on cash flow hedges 1,295 5,414 Reclassification of net loss on cash flow hedges to income 740 740 Ending balance $ (32,741 ) $ (27,601 ) The following is a summary of the effect on our consolidated statements of income for the three months ended March 31, 2017 and 2018 of derivatives that were designated as cash flow hedges (in thousands): Interest Rate Contracts Amount of Loss Recognized in AOCL on Derivative Location of Loss Reclassified from AOCL into Income Amount of Loss Reclassified from AOCL into Income Three Months Ended March 31, 2017 $ 1,295 Interest expense $ (740 ) Three Months Ended March 31, 2018 $ 5,414 Interest expense $ (740 ) As of March 31, 2018 , the net loss estimated to be classified to interest expense over the next twelve months from AOCL is approximately $3.0 million . This amount relates to the amortization of losses on interest rate swap contracts over the life of the related debt instruments. We use futures contracts designated as fair value hedges to hedge against changes in the fair value of crude oil that was contractually reserved as tank bottoms and included with other noncurrent assets on our consolidated balance sheets. During September 2017, as a result of contract renegotiations, we sold a portion of the tank bottoms, settled the related hedges and transferred the permanent portion of the tank bottoms from noncurrent assets to PP&amp;E. The effective portions of the fair value gains or losses on these futures contracts were offset by fair value gains or losses on the crude oil, and there was no ineffectiveness recognized. The cash flows from settled contracts were recorded in operating activities in our consolidated statements of cash flows. The gains (losses) on these futures contracts and the underlying crude oil were as follows (in thousands): Three Months Ended March 31, 2017 2018 Gain (loss) recognized in other income/expense on derivatives (futures contracts) $ 3,398 (181 ) Gain (loss) recognized in other income/expense on hedged item (crude oil) $ (3,398 ) 181 The differential between the current spot price and forward price was excluded from the assessment of hedge effectiveness for these fair value hedges. For the three months ended March 31, 2017 , we recognized a gain of $1.4 million for the amounts we excluded from the assessment of effectiveness of these fair value hedges, which we reported as other (income) expense on our consolidated statements of income. The following table provides a summary of the effect on our consolidated statements of income for the three months ended March 31, 2017 and 2018 of derivatives accounted for as economic hedges (in thousands): Amount of Gain (Loss) Recognized on Derivatives Three Months Ended Location of Gain (Loss) Recognized on Derivatives March 31, Derivative Instrument 2017 2018 Futures contracts Product sales revenue $ 28,680 $ (7,375 ) Futures contracts Cost of product sales 1,237 (3,944 ) Total $ 29,917 $ (11,319 ) The impact of the derivatives in the above table was reflected as cash from operations on our consolidated statements of cash flows. Balance Sheets The following tables provide a summary of the fair value of derivatives , which are presented on a net basis in our consolidated balance sheets, that were designated as hedging instruments as of December 31, 2017 and March 31, 2018 (in thousands):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current assets 12,177 Other current liabilities — Total $ 12,177 Total $ 173 March 31, 2018 Asset Derivatives Liability Derivatives Derivative Instrument Balance Sheet Location Fair Value Balance Sheet Location Fair Value Futures contracts Energy commodity derivatives contracts, net $ — Energy commodity derivatives contracts, net $ 354 Interest rate contracts Other current assets 17,591 Other current liabilities — Total $ 17,591 Total $ 354 The following tables provide a summary of the fair value of derivatives , which are presented on a net basis in our consolidated balance sheets, that were not designated as hedging instruments as of December 31, 2017 and March 31, 2018 (in thousands):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 March 31, 2018 Asset Derivatives Liability Derivatives Derivative Instrument Balance Sheet Location Fair Value Balance Sheet Location Fair Value Futures contracts Energy commodity derivatives contracts, net $ 872 Energy commodity derivatives contracts, net $ 16,807 Futures contracts Other noncurrent assets — Other noncurrent liabilities 316 Total $ 872 Total $ 17,123</t>
  </si>
  <si>
    <t>Commitments and Contingencies</t>
  </si>
  <si>
    <t>Commitments and Contingencies Disclosure [Abstract]</t>
  </si>
  <si>
    <t>Commitments and Contingencies Environmental Liabilities Liabilities recognized for estimated environmental costs were $19.3 million and $18.9 million at December 31, 2017 and March 31, 2018 , respectively. We have classified environmental liabilities as current or noncurrent based on management’s estimates regarding the timing of actual payments. Environmental expenses recognized as a result of changes in our environmental liabilities are generally included in operating expenses on our consolidated statements of income. Environmental expenses were $4.3 million and $2.5 million for the three months ended March 31, 2017 and 2018 , respectively. Environmental Receivables Receivables from insurance carriers and other third parties related to environmental matters were $7.2 million at December 31, 2017 , of which $0.5 million and $6.7 million were recorded to other accounts receivable and long-term receivables, respectively, on our consolidated balance sheets. Receivables from insurance carriers and other third parties related to environmental matters were $4.8 million at March 31, 2018 , of which $1.0 million and $3.8 million were recorded to other accounts receivable and long-term receivables, respectively, on our consolidated balance sheets. Other See Note 4 – Investments in Non-Controlled Entities for detail of our guarantee on behalf of Powder Springs. We are a party to various other claims, legal actions and complaints arising in the ordinary course of business.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Long-Term Incentive Plan</t>
  </si>
  <si>
    <t>Disclosure of Compensation Related Costs, Share-based Payments [Abstract]</t>
  </si>
  <si>
    <t>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payout of 11.9 million of our limited partner units. The estimated units remaining available under the LTIP at March 31, 2018 total 2.1 million . Our equity-based incentive compensation expense was as follows (in thousands): Three Months Ended March 31, 2017 2018 Performance-based awards $ 3,481 $ 5,924 Time-based awards 666 708 Total $ 4,147 $ 6,632 Allocation of LTIP expense on our consolidated statements of income: G&amp;A expense $ 4,118 $ 6,577 Operating expense 29 55 Total $ 4,147 $ 6,632 On February 1, 2018, 294,054 unit awards were issued pursuant to our LTIP. These grants included both performance-based and time-based awards and have a three -year vesting period that will end on December 31, 2020. Basic and Diluted Net Income Per Limited Partner Unit The difference between our actual limited partner units outstanding and our weighted-average number of limited partner units outstanding used to calculate basic net income per unit is due to the impact of: (i) the unit awards issued to non-employee directors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unit awards associated with our LTIP that have not yet vested.</t>
  </si>
  <si>
    <t>Partners' Capital and Distributions</t>
  </si>
  <si>
    <t>Partners' Capital Notes [Abstract]</t>
  </si>
  <si>
    <t>Partners’ Capital and Distributions Partners’ Capital In May 2017, we filed a prospectus supplement to the shelf registration statement for our continuous equity offering program (which we refer to as an at-the-market program, or “ATM”) pursuant to which we may issue up to $750.0 million of common units in amounts, at prices and on terms to be determined by market conditions at the time. The net proceeds from any sales under the ATM, after deducting the sales agents’ commissions and our offering expenses, will be used for general partnership purposes, including repayment of indebtedness or capital expenditures. No units have been issued pursuant to this program. The following table details the changes in the number of our limited partner units outstanding from January 1, 2018 through March 31, 2018 : Limited partner units outstanding on January 1, 2018 228,024,556 January 2018–Settlement of employee LTIP awards 168,913 During 2018–Other (a) 1,691 Limited partner units outstanding on March 31, 2018 228,195,160 (a) Limited partner units issued to settle the equity-based retainer paid to an independent director of our general partner. Distributions Distributions we paid during 2017 and 2018 were as follows (in thousands, except per unit amounts): Payment Date Per Unit Cash Distribution Amount Total Cash Distribution to Limited Partners 02/14/2017 $ 0.8550 $ 194,961 05/15/2017 0.8725 198,951 08/14/2017 0.8900 202,942 11/14/2017 0.9050 206,362 Total $ 3.5225 $ 803,216 02/14/2018 $ 0.9200 $ 209,940 05/15/2018 (a) 0.9375 213,933 Total $ 1.8575 $ 423,873 (a) Our general partner’s board of directors declared this cash distribution in April 2018 to be paid on May 15, 2018 to unitholders of record at the close of business on May 8, 2018 .</t>
  </si>
  <si>
    <t>Fair Value</t>
  </si>
  <si>
    <t>Fair Value Disclosures [Abstract]</t>
  </si>
  <si>
    <t>Fair Value Fair Value Methods and Assumptions - Financial Assets and Liabilities. We used the following methods and assumptions in estimating fair value of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8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8 – Derivative Financial Instruments for further disclosures regarding these contracts. • Long-term receivables. These primarily include payments receivable under a direct-financing leasing arrangement and cost reimbursement payments receivable. These receivables were recorded at fair value on our consolidated balance sheets, using then-current market rates to estimate the present value of future cash flows. • Debt. The fair value of our publicly traded notes was based on the prices of those notes at December 31, 2017 and March 31, 2018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7 and March 31, 2018 based on the three levels established by ASC 820, Fair Value Measurements and Disclosures (in thousands): December 31, 2017 Assets (Liabilities) Fair Value Measurements using: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 March 31, 2018 Assets (Liabilities) Fair Value Measurements using: Carrying Amount Fair Value Quoted Prices in Active Markets for Identical Assets (Level 1) Significant Other Observable Inputs (Level 2) Significant Unobservable Inputs (Level 3) Energy commodity derivatives contracts $ (16,605 ) $ (16,605 ) $ (16,605 ) $ — $ — Interest rate contracts $ 17,591 $ 17,591 $ — $ 17,591 $ — Long-term receivables $ 24,124 $ 24,124 $ — $ — $ 24,124 Debt $ (4,523,258 ) $ (4,696,135 ) $ — $ (4,696,135 ) $ —</t>
  </si>
  <si>
    <t>Related Party Transactions</t>
  </si>
  <si>
    <t>Related Party Transactions [Abstract]</t>
  </si>
  <si>
    <t>Related Party Transactions Stacy P. Methvin is an independent member of our general partner’s board of directors and is also a director of one of our customers. We received tariff revenue from this customer of $4.1 million and $3.8 million for the three months ended March 31, 2017 and 2018 , respectively. We recorded receivables of $1.6 million and $2.0 million from this customer at December 31, 2017 and March 31, 2018 , respectively. The tariff revenue we recognized from this customer was in the normal course of business, with rates determined in accordance with published tariffs. See Note 4 – Investments in Non-Controlled Entities for a discussion of transactions with our joint ventures.</t>
  </si>
  <si>
    <t>Subsequent Events</t>
  </si>
  <si>
    <t>Subsequent Events [Abstract]</t>
  </si>
  <si>
    <t>Subsequent Events Recognizable events No recognizable events occurred subsequent to March 31, 2018 . Non-recognizable events Cash Distribution. In April 2018, our general partner’s board of directors declared a quarterly distribution of $0.9375 per unit for the period of January 1, 2018 through March 31, 2018. This quarterly cash distribution will be paid on May 15, 2018 to unitholders of record on May 8, 2018 . The total cash distributions expected to be paid under this declaration are approximately $213.9 million .</t>
  </si>
  <si>
    <t>Organization, Description of Business And Basis Of Presentation (Accounting Policies) (Policies)</t>
  </si>
  <si>
    <t>Accounting Policies [Abstract]</t>
  </si>
  <si>
    <t>Basis of Presentation</t>
  </si>
  <si>
    <t>Basis of Presentation In the opinion of management, our accompanying consolidated financial statements which are unaudited, except for the consolidated balance sheet as of December 31, 2017 , which is derived from our audited financial statements, include all normal and recurring adjustments necessary to present fairly our financial position as of March 31, 2018 , the results of operations for the three months ended March 31, 2017 and 2018 and cash flows for the three months ended March 31, 2017 and 2018 . The results of operations for the three months ended March 31, 2018 are not necessarily indicative of the results to be expected for the full year ending December 31, 2018 for several reasons. Profits from our butane blending activities are realized largely during the first and fourth quarters of each year. Additionally, gasoline demand, which drives transportation volumes and revenues on our pipeline systems,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7 .</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New Accounting Pronouncements</t>
  </si>
  <si>
    <t>New Accounting Pronouncements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We are currently in the process of evaluating the impact this new standard will have on our financial statements. New Accounting Pronouncements - Adopted January 1, 2018 In August 2017, the FASB issued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early-adopted the new standard on January 1, 2018. The adoption of this ASU did not have a material impact on our consolidated financial statements. 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first quarter 2017 comparative statement of cash flows (in thousands): March 31, 2017, as Reported ASU 2016-15 Adjustment March 31, 2017, as Adjusted Operating activities: Distributions of earnings from investments in non-controlled entities $ 20,050 $ 1,555 $ 21,605 Net cash provided by operating activities $ 265,328 $ 1,555 $ 266,883 Investing activities: Distributions in excess of earnings of non-controlled entities $ 1,555 $ (1,555 ) $ — Net cash used by investing activities $ (181,103 ) $ (1,555 ) $ (182,658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the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he primary changes impacting our financial statements under the new revenue standard include the requirement for us to estimate deficiencies in our customers’ use of our services contracted as minimum commitments and adjust the amount of revenue recognized in proportion to our customers’ pattern of exercised rights. This change results in accelerating the timing of revenue recognized for specific contracts for which we estimate our customers will not ship their minimum commitments. In addition, we periodically receive payments from customers seeking to expand their access to our pipeline systems and terminals. Prior to the adoption of the new revenue standard, these payments were recorded as reductions to our property, plant and equipment (“PP&amp;E”) expenditures. Under the new revenue standard, these payments are recorded to deferred revenue and other noncurrent liabilities and are recognized as revenue in proportion to the related services provided. The impact of this change increases our revenues, contract liabilities, PP&amp;E and depreciation expenses. We expect the impact of the adoption of the new revenue standard, including these changes, to be immaterial to our net income on an ongoing basis.</t>
  </si>
  <si>
    <t>Revenue Recognition, Policy</t>
  </si>
  <si>
    <t>Revenue recognition policies 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where we are acting as an agent on a net basis. We recognize pipeline transportation revenue for crude oil shipments when our customers’ product arrives at the customer-designated destination. For shipments of refined products and ammonia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are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t>
  </si>
  <si>
    <t>Revenue Recognition, Deferred Revenue</t>
  </si>
  <si>
    <t>Balance Sheet Disclosures We invoice customers on our pipelines for transportation services when their product enters our system. At each period end, we record all invoiced amounts associated with products that have not yet been delivered (in-transit products) as a contract liability. This liability is presented as deferred revenue on our consolidated balance sheets. Deferred revenue is also recorded for pre-payments received in conjunction with take-or-pay contracts, storage contracts and other service offerings in which the service to our customers remains unfulfilled. Additionally, at each period end, we defer the direct costs we have incurred associated with our customers’ in-transit products, until delivery occurs, as contract assets. Contract assets are presented on our consolidated balance sheets as other current assets. These direct costs are estimated based on our per-barrel direct delivery cost for the current period multiplied by the total in-transit barrels in our system at the end of the period multiplied by 50% to reflect the average transportation costs incurred for all products across all of our pipeline systems. We use 50% of the in-transit barrels because that best represents the average delivery point of all barrels in our pipeline system. These contract assets and contract liabilities are determined using judgments and assumptions that management considers reasonable.</t>
  </si>
  <si>
    <t>Organization, Description of Business and Basis of Presentation (Tables)</t>
  </si>
  <si>
    <t>Schedule of New Accounting Pronouncements and Changes in Accounting Principles</t>
  </si>
  <si>
    <t xml:space="preserve">We adopted this standard on January 1, 2018 using the retrospective transition method and made an accounting policy election to use the nature of the distribution approach, which resulted in the following adjustments to our first quarter 2017 comparative statement of cash flows (in thousands): March 31, 2017, as Reported ASU 2016-15 Adjustment March 31, 2017, as Adjusted Operating activities: Distributions of earnings from investments in non-controlled entities $ 20,050 $ 1,555 $ 21,605 Net cash provided by operating activities $ 265,328 $ 1,555 $ 266,883 Investing activities: Distributions in excess of earnings of non-controlled entities $ 1,555 $ (1,555 ) $ — Net cash used by investing activities $ (181,103 ) $ (1,555 ) $ (182,658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the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
  </si>
  <si>
    <t>Revenue from Contract with Customers (Tables)</t>
  </si>
  <si>
    <t>Schedule of Prospective Adoption of New Accounting Pronouncements</t>
  </si>
  <si>
    <t>The table below provides the amount by which financial statement line items are affected in the current reporting period by the application of the new revenue standard, as compared with the guidance that was in effect before the change (in thousands): As Reported Amounts without adoption of ASC 606 Effect of Change Higher/(Lower) Three Months Ended March 31, 2018 Statement of Income: Transportation and terminals revenue $ 431,937 $ 431,524 $ 413 Depreciation and amortization $ 51,879 $ 51,823 $ 56 As of March 31, 2018 Balance Sheet: Assets: Property, plant and equipment $ 7,346,495 $ 7,336,491 $ 10,004 Accumulated depreciation 1,732,486 1,732,105 381 Net property, plant and equipment $ 5,614,009 $ 5,604,386 $ 9,623 Investments in non-controlled entities $ 1,126,773 $ 1,126,271 $ 502 Liabilities: Deferred revenue $ 119,258 $ 120,814 $ (1,556 ) Other noncurrent liabilities $ 34,764 $ 29,415 $ 5,349 Partners’ capital: Limited partner unitholders $ 2,271,486 $ 2,265,511 $ 5,975</t>
  </si>
  <si>
    <t>Revenue from External Customers by Products and Services</t>
  </si>
  <si>
    <t>The following tables provide details of our revenues disaggregated by key activities that comprise our performance obligations by operating segment (in thousands): Three Months Ended March 31, 2018 Refined Products Crude Oil Marine Storage Intersegment Eliminations Total Transportation $ 166,902 $ 79,123 $ — $ — $ 246,025 Terminalling 39,348 — 712 — 40,060 Storage 25,247 29,990 34,211 (915 ) 88,533 Ancillary services 25,788 5,035 7,034 — 37,857 Lease revenue 3,109 12,110 4,243 — 19,462 Transportation and terminals revenue 260,394 126,258 46,200 (915 ) 431,937 Product sales revenue 232,774 6,439 2,379 — 241,592 Affiliate management fee revenue 297 4,016 937 — 5,250 Total revenue 493,465 136,713 49,516 (915 ) 678,779 Revenue not under the guidance of ASC 606: Lease revenue (1) (3,109 ) (12,110 ) (4,243 ) — (19,462 ) Losses from futures contracts included in product sales revenue (2) 5,465 1,910 — — 7,375 Affiliate management fee revenue (297 ) (4,016 ) (937 ) — (5,250 ) Total revenue from contracts with customers under ASC 606 $ 495,524 $ 122,497 $ 44,336 $ (915 ) $ 661,442 (1) Lease revenue is accounted for under ASC 840, Leases . (2) The impact on product sales revenue from futures contracts falls under the guidance of ASC 815, Derivatives and Hedging .</t>
  </si>
  <si>
    <t>Contract with Customer, Asset and Liability</t>
  </si>
  <si>
    <t>The following table summarizes our accounts receivable, contract assets and contract liabilities resulting from contracts with customers (in thousands): December 31, 2017 March 31, 2018 Accounts receivable from contracts with customers $ 133,084 $ 101,064 Contract assets $ 8,615 $ 9,285 Contract liabilities $ 104,215 $ 112,217</t>
  </si>
  <si>
    <t>Revenue, Remaining Performance Obligation, Expected Timing of Satisfaction</t>
  </si>
  <si>
    <t>The following table provides the aggregate amount of the transaction price allocated to our UPOs as of March 31, 2018 by operating segment, including the range of years remaining on our contracts with customers and an estimate of revenues expected to be recognized over the next 12 months (dollars in thousands): Refined Products Crude Oil Marine Storage Total Balances at March 31, 2018 $ 1,345,763 $ 726,432 $ 295,845 $ 2,368,040 Remaining terms 1 - 20 years 1 - 8 years 1 - 6 years Estimated revenues from UPOs to be recognized in the next 12 months $ 237,444 $ 224,078 $ 136,383 $ 597,905</t>
  </si>
  <si>
    <t>Segment Disclosures (Tables)</t>
  </si>
  <si>
    <t>Schedule of Business Segment Reporting Information</t>
  </si>
  <si>
    <t xml:space="preserve"> Three Months Ended March 31, 2017 (in thousands) Refined Products Crude Oil Marine Storage Intersegment Eliminations Total Transportation and terminals revenue $ 241,905 $ 105,053 $ 46,407 $ (694 ) $ 392,671 Product sales revenue 240,170 3,103 2,347 — 245,620 Affiliate management fee revenue 329 3,134 320 — 3,783 Total revenue 482,404 111,290 49,074 (694 ) 642,074 Operating expenses 93,533 27,418 12,655 (2,014 ) 131,592 Cost of product sales 167,681 2,577 2,618 — 172,876 Earnings of non-controlled entities (111 ) (20,650 ) (685 ) — (21,446 ) Operating margin 221,301 101,945 34,486 1,320 359,052 Depreciation and amortization expense 26,966 10,856 8,156 1,320 47,298 G&amp;A expense 24,901 10,039 5,341 — 40,281 Operating profit $ 169,434 $ 81,050 $ 20,989 $ — $ 271,473 Three Months Ended March 31, 2018 (in thousands) Refined Products Crude Oil Marine Storage Intersegment Eliminations Total Transportation and terminals revenue $ 260,394 $ 126,258 $ 46,200 $ (915 ) $ 431,937 Product sales revenue 232,774 6,439 2,379 — 241,592 Affiliate management fee revenue 297 4,016 937 — 5,250 Total revenue 493,465 136,713 49,516 (915 ) 678,779 Operating expenses 94,049 33,591 17,964 (2,308 ) 143,296 Cost of product sales 190,333 7,050 2,209 — 199,592 Earnings of non-controlled entities (2,318 ) (31,608 ) (612 ) — (34,538 ) Operating margin 211,401 127,680 29,955 1,393 370,429 Depreciation and amortization expense 28,907 12,762 8,817 1,393 51,879 G&amp;A expense 28,887 11,906 5,763 — 46,556 Operating profit $ 153,607 $ 103,012 $ 15,375 $ — $ 271,994</t>
  </si>
  <si>
    <t>Investments in Non-Controlled Entities (Tables)</t>
  </si>
  <si>
    <t>Equity Method Investments</t>
  </si>
  <si>
    <t xml:space="preserve">Our investments in non-controlled entities at March 31, 2018 were comprised of: Entity Ownership Interest BridgeTex Pipeline Company, LLC (“BridgeTex”) 5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0 million and $0.5 million during the three months ended March 31, 2017 and 2018 , respectively. We recorded the following revenue from certain of these non-controlled entities in our consolidated statements of income (in millions): Three Months Ended March 31, 2017 2018 Transportation and terminals revenue: BridgeTex, pipeline capacity $ 8.9 $ 9.9 Double Eagle, throughput revenue $ 0.8 $ 1.5 Saddlehorn, storage revenue $ 0.5 $ 0.5 Product sales revenue: Powder Springs, butane sales $ — $ 2.7 Our consolidated balance sheets reflected the following balances related to our investments in non-controlled entities (in millions): December 31, 2017 March 31, 2018 Trade Accounts Receivable Other Accounts Receivable Other Accounts Payable Trade Accounts Receivable Other Accounts Receivable BridgeTex $ — $ — $ — $ 0.8 $ 0.1 Double Eagle $ 0.5 $ — $ — $ 0.6 $ — HoustonLink $ — $ — $ 0.1 $ — $ — MVP $ — $ 0.4 $ — $ — $ 0.4 Powder Springs $ — $ 0.9 $ — $ — $ 2.1 Saddlehorn $ — $ 0.1 $ — $ — $ 0.2 Seabrook $ — $ 0.2 $ — $ — $ 0.3 We have entered into an agreement to guarantee our 50% pro rata share, up to $25.0 million , of obligations under Powder Springs’ credit facility. As of March 31, 2018 , our consolidated balance sheets reflected a $0.4 million other current liability and a corresponding increase in our investment in non-controlled entities on our consolidated balance sheets to reflect the fair value of this guarantee.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December 31, 2017 $ 1,082,511 Additional investment 60,976 Other adjustment to investment 502 Earnings of non-controlled entities: Proportionate share of earnings 35,140 Amortization of excess investment and capitalized interest (602 ) Earnings of non-controlled entities 34,538 Less: Distributions of earnings from investments in non-controlled entities 51,754 Investments at March 31, 2018 $ 1,126,773 </t>
  </si>
  <si>
    <t>Inventory (Tables)</t>
  </si>
  <si>
    <t>Schedule of Inventory</t>
  </si>
  <si>
    <t>Inventory at December 31, 2017 and March 31, 2018 was as follows (in thousands): December 31, 2017 March 31, Refined products $ 73,845 $ 76,416 Liquefied petroleum gases 45,553 47,741 Transmix 33,319 38,770 Crude oil 23,763 27,466 Additives 5,865 5,594 Total inventory $ 182,345 $ 195,987</t>
  </si>
  <si>
    <t>Employee Benefit Plans (Tables)</t>
  </si>
  <si>
    <t>Schedule of Consolidated Net Periodic Benefit Costs</t>
  </si>
  <si>
    <t xml:space="preserve">Net periodic benefit expense for the three months ended March 31, 2017 and 2018 was as follows (in thousands): Three Months Ended Three Months Ended March 31, 2017 March 31, 2018 Pension Benefits Other Postretirement Benefits Pension Benefits Other Postretirement Benefits Components of net periodic benefit costs: Service cost $ 5,018 $ 65 $ 15,700 $ 65 Interest cost 2,350 122 6,443 106 Expected return on plan assets (2,487 ) — (2,978 ) — Amortization of prior service credit (45 ) — (45 ) — Amortization of actuarial loss 1,028 200 4,954 160 Settlement cost 1,365 — — — Net periodic benefit cost $ 7,229 $ 387 $ 24,074 $ 331 The service component of our net periodic benefit costs is presented in operating expense and G&amp;A expense, and the non-service components are presented in other expense in our consolidated statements of income. </t>
  </si>
  <si>
    <t>Schedule of Amounts Recognized in Other Comprehensive Loss</t>
  </si>
  <si>
    <t xml:space="preserve">The changes in AOCL related to employee benefit plan assets and benefit obligations for the three months ended March 31, 2017 and 2018 were as follows (in thousands): Three Months Ended Three Months Ended March 31, 2017 March 31, 2018 Gains (Losses) Included in AOCL Pension Benefits Other Postretirement Benefits Pension Benefits Other Postretirement Benefits Beginning balance $ (58,584 ) $ (7,881 ) $ (97,226 ) $ (6,597 ) Net actuarial loss — — (5,944 ) — Amortization of prior service credit (45 ) — (45 ) — Amortization of actuarial loss 1,028 200 4,954 160 Settlement cost 1,365 — — — Ending balance $ (56,236 ) $ (7,681 ) $ (98,261 ) $ (6,437 ) </t>
  </si>
  <si>
    <t>Debt (Tables)</t>
  </si>
  <si>
    <t>Consolidated Debt</t>
  </si>
  <si>
    <t>Long-term debt at December 31, 2017 and March 31, 2018 was as follows (in thousands): December 31, March 31, Commercial paper $ — $ — 6.40% Notes due 2018 250,000 250,000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Face value of long-term debt 4,550,000 4,550,000 Unamortized debt issuance costs (1) (29,472 ) (28,972 ) Net unamortized debt premium (discount) (1) 215 (554 ) Net unamortized amount of gains from historical fair value hedges (1) 3,749 2,784 Long-term debt, net, including current portion 4,524,492 4,523,258 Less: Current portion of long-term debt, net 250,974 250,511 Long-term debt, net $ 4,273,518 $ 4,272,747 (1)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t>
  </si>
  <si>
    <t>open futures contracts at March 31, 2018 were as follows: Type of Contract/Accounting Methodology Product Represented by the Contract and Associated Barrels Maturity Dates Futures - Economic Hedges 4.1 million barrels of refined products and crude oil Between April 2018 and April 2019 Futures - Economic Hedges 1.0 million barrels of butane and natural gasoline Between April 2018 and April 2019</t>
  </si>
  <si>
    <t>Derivatives and Offset Amounts</t>
  </si>
  <si>
    <t>A schedule of the derivative amounts we have offset and the deposit amounts we could offset under a master netting arrangement are provided below as of December 31, 2017 and March 31, 2018 (in thousands): Description Gross Amounts of Recognized Liabilities Gross Amounts of Assets Offset in the Consolidated Balance Sheets Net Amounts of Liabilities Presented in the Consolidated Balance Sheets (2) Margin Deposit Amounts Not Offset in the Consolidated Balance Sheets Net Asset Amount (1) As of December 31, 2017 $ (38,936 ) $ 12,851 $ (26,085 ) $ 36,690 $ 10,605 As of March 31, 2018 $ (17,477 ) $ 872 $ (16,605 ) $ 26,593 $ 9,988 (1) Amount represents the maximum loss we would incur if all of our counterparties failed to perform on their derivative contracts. (2) Net amount includes energy commodity derivative contracts classified as current liabilities of $25,694 and noncurrent liabilities of $391 at December 31, 2017. Net amount includes energy commodity derivative contracts classified as current liabilities of $16,289 and noncurrent liabilities of $316 at March 31, 2018.</t>
  </si>
  <si>
    <t>Derivative Gains Included in Accumulated Other Comprehensive Loss (AOCL)</t>
  </si>
  <si>
    <t>The changes in derivative activity included in accumulated other comprehensive loss (“AOCL”) for the three months ended March 31, 2017 and 2018 were as follows (in thousands): Three Months Ended March 31, Derivative Losses Included in AOCL 2017 2018 Beginning balance $ (34,776 ) $ (33,755 ) Net gain on cash flow hedges 1,295 5,414 Reclassification of net loss on cash flow hedges to income 740 740 Ending balance $ (32,741 ) $ (27,601 )</t>
  </si>
  <si>
    <t>Derivatives and Hedging-Cash Flow Hedges</t>
  </si>
  <si>
    <t>The following is a summary of the effect on our consolidated statements of income for the three months ended March 31, 2017 and 2018 of derivatives that were designated as cash flow hedges (in thousands): Interest Rate Contracts Amount of Loss Recognized in AOCL on Derivative Location of Loss Reclassified from AOCL into Income Amount of Loss Reclassified from AOCL into Income Three Months Ended March 31, 2017 $ 1,295 Interest expense $ (740 ) Three Months Ended March 31, 2018 $ 5,414 Interest expense $ (740 )</t>
  </si>
  <si>
    <t>Schedule of Fair Value Hedging Instruments, Statements of Financial Performance and Financial Position, Location</t>
  </si>
  <si>
    <t xml:space="preserve"> Three Months Ended March 31, 2017 2018 Gain (loss) recognized in other income/expense on derivatives (futures contracts) $ 3,398 (181 ) Gain (loss) recognized in other income/expense on hedged item (crude oil) $ (3,398 ) 181 </t>
  </si>
  <si>
    <t>Derivatives and Hedging-Overall-Subsequent Measurement</t>
  </si>
  <si>
    <t>The following table provides a summary of the effect on our consolidated statements of income for the three months ended March 31, 2017 and 2018 of derivatives accounted for as economic hedges (in thousands): Amount of Gain (Loss) Recognized on Derivatives Three Months Ended Location of Gain (Loss) Recognized on Derivatives March 31, Derivative Instrument 2017 2018 Futures contracts Product sales revenue $ 28,680 $ (7,375 ) Futures contracts Cost of product sales 1,237 (3,944 ) Total $ 29,917 $ (11,319 )</t>
  </si>
  <si>
    <t>Derivatives and Hedging-Designated</t>
  </si>
  <si>
    <t>The following tables provide a summary of the fair value of derivatives , which are presented on a net basis in our consolidated balance sheets, that were designated as hedging instruments as of December 31, 2017 and March 31, 2018 (in thousands):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current assets 12,177 Other current liabilities — Total $ 12,177 Total $ 173 March 31, 2018 Asset Derivatives Liability Derivatives Derivative Instrument Balance Sheet Location Fair Value Balance Sheet Location Fair Value Futures contracts Energy commodity derivatives contracts, net $ — Energy commodity derivatives contracts, net $ 354 Interest rate contracts Other current assets 17,591 Other current liabilities — Total $ 17,591 Total $ 354 The following tables provide a summary of the fair value of derivatives , which are presented on a net basis in our consolidated balance sheets, that were not designated as hedging instruments as of December 31, 2017 and March 31, 2018 (in thousands):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 March 31, 2018 Asset Derivatives Liability Derivatives Derivative Instrument Balance Sheet Location Fair Value Balance Sheet Location Fair Value Futures contracts Energy commodity derivatives contracts, net $ 872 Energy commodity derivatives contracts, net $ 16,807 Futures contracts Other noncurrent assets — Other noncurrent liabilities 316 Total $ 872 Total $ 17,123</t>
  </si>
  <si>
    <t>Long-Term Incentive Plan (Tables)</t>
  </si>
  <si>
    <t>Equity-Based Incentive Compensation Expense</t>
  </si>
  <si>
    <t>Our equity-based incentive compensation expense was as follows (in thousands): Three Months Ended March 31, 2017 2018 Performance-based awards $ 3,481 $ 5,924 Time-based awards 666 708 Total $ 4,147 $ 6,632 Allocation of LTIP expense on our consolidated statements of income: G&amp;A expense $ 4,118 $ 6,577 Operating expense 29 55 Total $ 4,147 $ 6,632</t>
  </si>
  <si>
    <t>Partners' Capital and Distributions (Tables)</t>
  </si>
  <si>
    <t>Schedule of Capital Units</t>
  </si>
  <si>
    <t>The following table details the changes in the number of our limited partner units outstanding from January 1, 2018 through March 31, 2018 : Limited partner units outstanding on January 1, 2018 228,024,556 January 2018–Settlement of employee LTIP awards 168,913 During 2018–Other (a) 1,691 Limited partner units outstanding on March 31, 2018 228,195,160 (a) Limited partner units issued to settle the equity-based retainer paid to an independent director of our general partner.</t>
  </si>
  <si>
    <t>Schedule of Distributions</t>
  </si>
  <si>
    <t xml:space="preserve">Distributions we paid during 2017 and 2018 were as follows (in thousands, except per unit amounts): Payment Date Per Unit Cash Distribution Amount Total Cash Distribution to Limited Partners 02/14/2017 $ 0.8550 $ 194,961 05/15/2017 0.8725 198,951 08/14/2017 0.8900 202,942 11/14/2017 0.9050 206,362 Total $ 3.5225 $ 803,216 02/14/2018 $ 0.9200 $ 209,940 05/15/2018 (a) 0.9375 213,933 Total $ 1.8575 $ 423,873 (a) Our general partner’s board of directors declared this cash distribution in April 2018 to be paid on May 15, 2018 to unitholders of record at the close of business on May 8, 2018 . </t>
  </si>
  <si>
    <t>Fair Value (Tables)</t>
  </si>
  <si>
    <t>Schedule of Fair Value, Assets and Liabilities Measured on Recurring Basis</t>
  </si>
  <si>
    <t>The following tables summarize the carrying amounts, fair values and fair value measurements recorded or disclosed as of December 31, 2017 and March 31, 2018 based on the three levels established by ASC 820, Fair Value Measurements and Disclosures (in thousands): December 31, 2017 Assets (Liabilities) Fair Value Measurements using: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 March 31, 2018 Assets (Liabilities) Fair Value Measurements using: Carrying Amount Fair Value Quoted Prices in Active Markets for Identical Assets (Level 1) Significant Other Observable Inputs (Level 2) Significant Unobservable Inputs (Level 3) Energy commodity derivatives contracts $ (16,605 ) $ (16,605 ) $ (16,605 ) $ — $ — Interest rate contracts $ 17,591 $ 17,591 $ — $ 17,591 $ — Long-term receivables $ 24,124 $ 24,124 $ — $ — $ 24,124 Debt $ (4,523,258 ) $ (4,696,135 ) $ — $ (4,696,135 ) $ —</t>
  </si>
  <si>
    <t>Organization, Description of Business and Basis of Presentation (Narrative) (Details) $ in Thousands, bbl in Millions</t>
  </si>
  <si>
    <t>Mar. 31, 2018USD ($)Terminalbblmi</t>
  </si>
  <si>
    <t>Mar. 31, 2017USD ($)</t>
  </si>
  <si>
    <t>Dec. 31, 2017USD ($)</t>
  </si>
  <si>
    <t>Organization and Description of Business [Line Items]</t>
  </si>
  <si>
    <t>Refined Products Segment [Member]</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 | bbl</t>
  </si>
  <si>
    <t>Contracted Storage | bbl</t>
  </si>
  <si>
    <t>Marine Storage Segment [Member]</t>
  </si>
  <si>
    <t>Error in Actuarial Assumptions [Member]</t>
  </si>
  <si>
    <t>Net periodic benefit cost (credit)</t>
  </si>
  <si>
    <t>Organization, Description of Business and Basis of Presentation (Changes from New Accounting Pronouncements) (Details) - USD ($) $ in Thousands</t>
  </si>
  <si>
    <t>Jan. 01, 2018</t>
  </si>
  <si>
    <t>Item Effected [Line Items]</t>
  </si>
  <si>
    <t>Net Cash Provided by (Used in) Operating Activities</t>
  </si>
  <si>
    <t>Net Cash Provided by (Used in) Investing Activities</t>
  </si>
  <si>
    <t>Property, Plant and Equipment, Gross</t>
  </si>
  <si>
    <t>Accumulated Depreciation, Depletion and Amortization, Property, Plant, and Equipment</t>
  </si>
  <si>
    <t>Property, Plant and Equipment, Net</t>
  </si>
  <si>
    <t>Limited partner unitholders</t>
  </si>
  <si>
    <t>Accounting Standards Update 2014-09 [Member]</t>
  </si>
  <si>
    <t>Scenario, Previously Reported [Member]</t>
  </si>
  <si>
    <t>Restatement Adjustment [Member] | Accounting Standards Update 2016-15 [Member]</t>
  </si>
  <si>
    <t>Calculated under Revenue Guidance in Effect before Topic 606 [Member] | Accounting Standards Update 2014-09 [Member]</t>
  </si>
  <si>
    <t>Difference between Revenue Guidance in Effect before and after Topic 606 [Member] | Accounting Standards Update 2014-09 [Member]</t>
  </si>
  <si>
    <t>Revenue from Contract with Customers (Narrative) (Details) $ in Millions</t>
  </si>
  <si>
    <t>Mar. 31, 2018USD ($)</t>
  </si>
  <si>
    <t>Average Delivery Point of Barrels in Pipeline System</t>
  </si>
  <si>
    <t>50.00%</t>
  </si>
  <si>
    <t>Deferred Revenue, Revenue Recognized</t>
  </si>
  <si>
    <t>Revenue from Contract with Customers (Schedule of Prospective Adoption) (Details) - USD ($) $ in Thousands</t>
  </si>
  <si>
    <t>Investments in and Advance to Affiliates, Subsidiaries, Associates, and Joint Ventures</t>
  </si>
  <si>
    <t>Accounting Standards Update 2014-09 [Member] | Calculated under Revenue Guidance in Effect before Topic 606 [Member]</t>
  </si>
  <si>
    <t>Accounting Standards Update 2014-09 [Member] | Difference between Revenue Guidance in Effect before and after Topic 606 [Member]</t>
  </si>
  <si>
    <t>Revenue from Contract with Customers ( Disaggregation of Revenue) (Details) - USD ($) $ in Thousands</t>
  </si>
  <si>
    <t>Disaggregation of Revenue [Line Items]</t>
  </si>
  <si>
    <t>Revenue from Contract with Customer, Including Assessed Tax</t>
  </si>
  <si>
    <t>Operating Leases, Income Statement, Lease Revenue</t>
  </si>
  <si>
    <t>Unrealized Gain (Loss) on Derivatives</t>
  </si>
  <si>
    <t>Operating Segments [Member] | Refined Products Segment [Member]</t>
  </si>
  <si>
    <t>Operating Segments [Member] | Crude Oil Pipeline and Terminals Segment [Member]</t>
  </si>
  <si>
    <t>Operating Segments [Member] | Marine Storage Segment [Member]</t>
  </si>
  <si>
    <t>Intersegment Eliminations [Member]</t>
  </si>
  <si>
    <t>Transferred over Time [Member]</t>
  </si>
  <si>
    <t>Transferred over Time [Member] | Transportation [Member]</t>
  </si>
  <si>
    <t>Transferred over Time [Member] | Terminalling [Member]</t>
  </si>
  <si>
    <t>Transferred over Time [Member] | Storage [Member]</t>
  </si>
  <si>
    <t>Transferred over Time [Member] | Ancillary Services [Member]</t>
  </si>
  <si>
    <t>Transferred over Time [Member] | Lease Revenue [Member]</t>
  </si>
  <si>
    <t>Transferred over Time [Member] | Operating Segments [Member] | Refined Products Segment [Member]</t>
  </si>
  <si>
    <t>Transferred over Time [Member] | Operating Segments [Member] | Crude Oil Pipeline and Terminals Segment [Member]</t>
  </si>
  <si>
    <t>Transferred over Time [Member] | Operating Segments [Member] | Marine Storage Segment [Member]</t>
  </si>
  <si>
    <t>Transferred over Time [Member] | Operating Segments [Member] | Transportation [Member] | Refined Products Segment [Member]</t>
  </si>
  <si>
    <t>Transferred over Time [Member] | Operating Segments [Member] | Transportation [Member] | Crude Oil Pipeline and Terminals Segment [Member]</t>
  </si>
  <si>
    <t>Transferred over Time [Member] | Operating Segments [Member] | Transportation [Member] | Marine Storage Segment [Member]</t>
  </si>
  <si>
    <t>Transferred over Time [Member] | Operating Segments [Member] | Terminalling [Member] | Refined Products Segment [Member]</t>
  </si>
  <si>
    <t>Transferred over Time [Member] | Operating Segments [Member] | Terminalling [Member] | Crude Oil Pipeline and Terminals Segment [Member]</t>
  </si>
  <si>
    <t>Transferred over Time [Member] | Operating Segments [Member] | Terminalling [Member] | Marine Storage Segment [Member]</t>
  </si>
  <si>
    <t>Transferred over Time [Member] | Operating Segments [Member] | Storage [Member] | Refined Products Segment [Member]</t>
  </si>
  <si>
    <t>Transferred over Time [Member] | Operating Segments [Member] | Storage [Member] | Crude Oil Pipeline and Terminals Segment [Member]</t>
  </si>
  <si>
    <t>Transferred over Time [Member] | Operating Segments [Member] | Storage [Member] | Marine Storage Segment [Member]</t>
  </si>
  <si>
    <t>Transferred over Time [Member] | Operating Segments [Member] | Ancillary Services [Member] | Refined Products Segment [Member]</t>
  </si>
  <si>
    <t>Transferred over Time [Member] | Operating Segments [Member] | Ancillary Services [Member] | Crude Oil Pipeline and Terminals Segment [Member]</t>
  </si>
  <si>
    <t>Transferred over Time [Member] | Operating Segments [Member] | Ancillary Services [Member] | Marine Storage Segment [Member]</t>
  </si>
  <si>
    <t>Transferred over Time [Member] | Operating Segments [Member] | Lease Revenue [Member] | Refined Products Segment [Member]</t>
  </si>
  <si>
    <t>Transferred over Time [Member] | Operating Segments [Member] | Lease Revenue [Member] | Crude Oil Pipeline and Terminals Segment [Member]</t>
  </si>
  <si>
    <t>Transferred over Time [Member] | Operating Segments [Member] | Lease Revenue [Member] | Marine Storage Segment [Member]</t>
  </si>
  <si>
    <t>Transferred over Time [Member] | Intersegment Eliminations [Member]</t>
  </si>
  <si>
    <t>Transferred over Time [Member] | Intersegment Eliminations [Member] | Transportation [Member]</t>
  </si>
  <si>
    <t>Transferred over Time [Member] | Intersegment Eliminations [Member] | Terminalling [Member]</t>
  </si>
  <si>
    <t>Transferred over Time [Member] | Intersegment Eliminations [Member] | Storage [Member]</t>
  </si>
  <si>
    <t>Transferred over Time [Member] | Intersegment Eliminations [Member] | Ancillary Services [Member]</t>
  </si>
  <si>
    <t>Transferred over Time [Member] | Intersegment Eliminations [Member] | Lease Revenue [Member]</t>
  </si>
  <si>
    <t>Transferred at Point in Time [Member]</t>
  </si>
  <si>
    <t>Transferred at Point in Time [Member] | Operating Segments [Member] | Refined Products Segment [Member]</t>
  </si>
  <si>
    <t>Transferred at Point in Time [Member] | Operating Segments [Member] | Crude Oil Pipeline and Terminals Segment [Member]</t>
  </si>
  <si>
    <t>Transferred at Point in Time [Member] | Operating Segments [Member] | Marine Storage Segment [Member]</t>
  </si>
  <si>
    <t>Transferred at Point in Time [Member] | Intersegment Eliminations [Member]</t>
  </si>
  <si>
    <t>Revenue from Contract with Customers (Assets and Liabilities) (Details) - USD ($) $ in Thousands</t>
  </si>
  <si>
    <t>Billed Contracts Receivable</t>
  </si>
  <si>
    <t>Contract with Customer, Asset, Net</t>
  </si>
  <si>
    <t>Deferred Revenue</t>
  </si>
  <si>
    <t>Revenue from Contract with Customers (Performance Obligations) (Details) $ in Thousands</t>
  </si>
  <si>
    <t>Segment Reporting Information [Line Items]</t>
  </si>
  <si>
    <t>Revenue, Remaining Performance Obligation</t>
  </si>
  <si>
    <t>Revenue from Contract with Customers (Performance Obligations in Next 12 Months) (Details) $ in Thousands</t>
  </si>
  <si>
    <t>Revenue, Remaining Performance Obligation, Expected Timing of Satisfaction, Start Date [Axis]: 2018-04-01</t>
  </si>
  <si>
    <t>Revenue, Remaining Performance Obligation, Expected Timing of Satisfaction, Period</t>
  </si>
  <si>
    <t>12 months</t>
  </si>
  <si>
    <t>Refined Products Segment [Member] | Revenue, Remaining Performance Obligation, Expected Timing of Satisfaction, Start Date [Axis]: 2018-04-01</t>
  </si>
  <si>
    <t>Crude Oil Pipeline and Terminals Segment [Member] | Revenue, Remaining Performance Obligation, Expected Timing of Satisfaction, Start Date [Axis]: 2018-04-01</t>
  </si>
  <si>
    <t>Marine Storage Segment [Member] | Revenue, Remaining Performance Obligation, Expected Timing of Satisfaction, Start Date [Axis]: 2018-04-01</t>
  </si>
  <si>
    <t>Minimum [Member] | Refined Products Segment [Member] | Revenue, Remaining Performance Obligation, Expected Timing of Satisfaction, Start Date [Axis]: 2018-04-01</t>
  </si>
  <si>
    <t>1 year</t>
  </si>
  <si>
    <t>Minimum [Member] | Crude Oil Pipeline and Terminals Segment [Member] | Revenue, Remaining Performance Obligation, Expected Timing of Satisfaction, Start Date [Axis]: 2018-04-01</t>
  </si>
  <si>
    <t>Minimum [Member] | Marine Storage Segment [Member] | Revenue, Remaining Performance Obligation, Expected Timing of Satisfaction, Start Date [Axis]: 2018-04-01</t>
  </si>
  <si>
    <t>Maximum [Member] | Refined Products Segment [Member] | Revenue, Remaining Performance Obligation, Expected Timing of Satisfaction, Start Date [Axis]: 2018-04-01</t>
  </si>
  <si>
    <t>20 years</t>
  </si>
  <si>
    <t>Maximum [Member] | Crude Oil Pipeline and Terminals Segment [Member] | Revenue, Remaining Performance Obligation, Expected Timing of Satisfaction, Start Date [Axis]: 2018-04-01</t>
  </si>
  <si>
    <t>8 years</t>
  </si>
  <si>
    <t>Maximum [Member] | Marine Storage Segment [Member] | Revenue, Remaining Performance Obligation, Expected Timing of Satisfaction, Start Date [Axis]: 2018-04-01</t>
  </si>
  <si>
    <t>6 years</t>
  </si>
  <si>
    <t>Segment Disclosures (Schedule Of Business Segment Reporting Information) (Details) - USD ($) $ in Thousands</t>
  </si>
  <si>
    <t>Operating expenses</t>
  </si>
  <si>
    <t>Operating margin</t>
  </si>
  <si>
    <t>G&amp;A expense</t>
  </si>
  <si>
    <t>Investments in Non-Controlled Entities (Details) - USD ($) $ in Thousands</t>
  </si>
  <si>
    <t>Schedule of Equity Method Investments [Line Items]</t>
  </si>
  <si>
    <t>Change in Equity Method Investments [Roll Forward]</t>
  </si>
  <si>
    <t>Investments at December 31, 2017</t>
  </si>
  <si>
    <t>Additional investment</t>
  </si>
  <si>
    <t>Other Adjustment to Equity Investment</t>
  </si>
  <si>
    <t>Proportionate share of earnings</t>
  </si>
  <si>
    <t>Amortization of excess investment and capitalized interest</t>
  </si>
  <si>
    <t>Investments at March 31, 2018</t>
  </si>
  <si>
    <t>Equity Method Investee [Member]</t>
  </si>
  <si>
    <t>Related Party Transaction, Other Revenues from Transactions with Related Party</t>
  </si>
  <si>
    <t>BridgeTex [Member]</t>
  </si>
  <si>
    <t>Interest in equity method investment</t>
  </si>
  <si>
    <t>BridgeTex [Member] | Equity Method Investee [Member]</t>
  </si>
  <si>
    <t>Double Eagle Pipeline Llc [Member]</t>
  </si>
  <si>
    <t>Double Eagle Pipeline Llc [Member] | Equity Method Investee [Member]</t>
  </si>
  <si>
    <t>HoustonLink Pipeline Company LLC [Member]</t>
  </si>
  <si>
    <t>HoustonLink Pipeline Company LLC [Member] | Equity Method Investee [Member]</t>
  </si>
  <si>
    <t>Accounts Payable, Other, Current</t>
  </si>
  <si>
    <t>MVP Terminalling, LLC [Member]</t>
  </si>
  <si>
    <t>MVP Terminalling, LLC [Member] | Equity Method Investee [Member]</t>
  </si>
  <si>
    <t>Powder Springs Logistics, LLC [Member]</t>
  </si>
  <si>
    <t>Powder Springs Logistics, LLC [Member] | Equity Method Investee [Member]</t>
  </si>
  <si>
    <t>Powder Springs Logistics, LLC [Member] | Equity Method Investee [Member] | Guarantee of Indebtedness of Others [Member]</t>
  </si>
  <si>
    <t>Guarantor Obligations, Maximum Exposure, Undiscounted</t>
  </si>
  <si>
    <t>Guarantees, Fair Value Disclosure</t>
  </si>
  <si>
    <t>Saddlehorn Pipeline Company [Member]</t>
  </si>
  <si>
    <t>40.00%</t>
  </si>
  <si>
    <t>Saddlehorn Pipeline Company [Member] | Equity Method Investee [Member]</t>
  </si>
  <si>
    <t>Seabrook Logistics, LLC [Member]</t>
  </si>
  <si>
    <t>Seabrook Logistics, LLC [Member] | Equity Method Investee [Member]</t>
  </si>
  <si>
    <t>Texas Frontera Llc [Member]</t>
  </si>
  <si>
    <t>Inventory (Details) - USD ($) $ in Thousands</t>
  </si>
  <si>
    <t>Refined products</t>
  </si>
  <si>
    <t>Liquefied petroleum gases</t>
  </si>
  <si>
    <t>Transmix</t>
  </si>
  <si>
    <t>Crude oil</t>
  </si>
  <si>
    <t>Additives</t>
  </si>
  <si>
    <t>Total inventory</t>
  </si>
  <si>
    <t>Employee Benefit Plans (Narrative) (Details) $ in Millions</t>
  </si>
  <si>
    <t>Mar. 31, 2018USD ($)pension_plan</t>
  </si>
  <si>
    <t>Defined Benefit Plans and Other Postretirement Benefit Plans Table Text Block [Line Items]</t>
  </si>
  <si>
    <t>Defined Contribution Plan, Cost</t>
  </si>
  <si>
    <t>Number Of Company Sponsored Union Pension Plans | pension_plan</t>
  </si>
  <si>
    <t>Pension Plan [Member]</t>
  </si>
  <si>
    <t>Defined Benefit Plan, Expected Future Employer Contributions, Next Fiscal Year</t>
  </si>
  <si>
    <t>Other Postretirement Benefits Plan [Member]</t>
  </si>
  <si>
    <t>Schedule Of Consolidated Net Periodic Benefit Costs (Details) - USD ($) $ in Thousands</t>
  </si>
  <si>
    <t>Components of net periodic benefit costs:</t>
  </si>
  <si>
    <t>Service cost</t>
  </si>
  <si>
    <t>Interest cost</t>
  </si>
  <si>
    <t>Expected return on plan assets</t>
  </si>
  <si>
    <t>Net periodic benefit cost</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Debt (Consolidated Debt) (Details) - USD ($)</t>
  </si>
  <si>
    <t>Debt Instrument [Line Items]</t>
  </si>
  <si>
    <t>Debt Instrument, Face Amount</t>
  </si>
  <si>
    <t>Debt Issuance Costs, Net</t>
  </si>
  <si>
    <t>Debt Instrument, Unamortized Discount (Premium), Net</t>
  </si>
  <si>
    <t>Deferred Gain (Loss) on Discontinuation of Interest Rate Fair Value Hedge</t>
  </si>
  <si>
    <t>Long-term Debt</t>
  </si>
  <si>
    <t>6.40% Notes Due 2018 [Member]</t>
  </si>
  <si>
    <t>Debt Instrument, Interest Rate, Stated Percentage</t>
  </si>
  <si>
    <t>6.40%</t>
  </si>
  <si>
    <t>6.55% Notes Due 2019 [Member]</t>
  </si>
  <si>
    <t>6.55%</t>
  </si>
  <si>
    <t>4.25% Notes Due 2021 [Member]</t>
  </si>
  <si>
    <t>4.25%</t>
  </si>
  <si>
    <t>3.20% Notes Due 2025 [Member]</t>
  </si>
  <si>
    <t>3.20%</t>
  </si>
  <si>
    <t>5.00% Notes Due 2026 [Member]</t>
  </si>
  <si>
    <t>5.00%</t>
  </si>
  <si>
    <t>6.40% Notes Due 2037 [Member]</t>
  </si>
  <si>
    <t>4.20% Notes Due 2042 [Member]</t>
  </si>
  <si>
    <t>4.20%</t>
  </si>
  <si>
    <t>5.15% Notes Due 2043 [Member]</t>
  </si>
  <si>
    <t>5.15%</t>
  </si>
  <si>
    <t>4.20% Notes Due 2045 [Member]</t>
  </si>
  <si>
    <t>4.25% Notes Due 2046 [Member]</t>
  </si>
  <si>
    <t>4.20% Notes Due 2047 [Member]</t>
  </si>
  <si>
    <t>Commercial Paper [Member]</t>
  </si>
  <si>
    <t>Debt (Narrative) (Details) - USD ($)</t>
  </si>
  <si>
    <t>12 Months Ended</t>
  </si>
  <si>
    <t>Long term debt</t>
  </si>
  <si>
    <t>Revolving Credit Facility [Member]</t>
  </si>
  <si>
    <t>Line of Credit Facility, Maximum Borrowing Capacity</t>
  </si>
  <si>
    <t>Unused commitment fee</t>
  </si>
  <si>
    <t>0.125%</t>
  </si>
  <si>
    <t>Obligation for letters of credit</t>
  </si>
  <si>
    <t>Revolving Credit Facility [Member] | Minimum [Member]</t>
  </si>
  <si>
    <t>Debt Instrument, Basis Spread on Variable Rate</t>
  </si>
  <si>
    <t>1.00%</t>
  </si>
  <si>
    <t>0.10%</t>
  </si>
  <si>
    <t>Revolving Credit Facility [Member] | Maximum [Member]</t>
  </si>
  <si>
    <t>1.625%</t>
  </si>
  <si>
    <t>0.275%</t>
  </si>
  <si>
    <t>Long-term Debt, Weighted Average Interest Rate, over Time</t>
  </si>
  <si>
    <t>1.90%</t>
  </si>
  <si>
    <t>1.30%</t>
  </si>
  <si>
    <t>Commercial Paper [Member] | Maximum [Member]</t>
  </si>
  <si>
    <t>Debt Instrument, Term</t>
  </si>
  <si>
    <t>397 days</t>
  </si>
  <si>
    <t>Derivative Financial Instruments (Narrative) (Details) - USD ($) $ in Thousands</t>
  </si>
  <si>
    <t>Derivative [Line Items]</t>
  </si>
  <si>
    <t>Cash Flow Hedge Gain (Loss) to be Reclassified within Twelve Months</t>
  </si>
  <si>
    <t>Commodity Contract [Member]</t>
  </si>
  <si>
    <t>Gain (Loss) from Components Excluded from Assessment of Fair Value Hedge Effectiveness, Net</t>
  </si>
  <si>
    <t>Future Debt Issuance 2018 [Member] | Cash Flow Hedging [Member] | Interest Rate Contract [Member]</t>
  </si>
  <si>
    <t>Derivative, Notional Amount</t>
  </si>
  <si>
    <t>Derivative Asset, Fair Value, Gross Asset</t>
  </si>
  <si>
    <t>Derivative Financial Instruments (Schedule Of NYMEX Contracts And Butane Price Swap Purchase Agreements) (Details) bbl in Millions</t>
  </si>
  <si>
    <t>Mar. 31, 2018bbl</t>
  </si>
  <si>
    <t>Economic Hedges [Member]</t>
  </si>
  <si>
    <t>Derivative, Nonmonetary Notional Amount</t>
  </si>
  <si>
    <t>Economic Hedges Futures [Member]</t>
  </si>
  <si>
    <t>Derivative Financial Instruments (Schedule of  Derivative Offset Amounts) (Details) - Exchange Traded [Member] - USD ($) $ in Thousands</t>
  </si>
  <si>
    <t>Derivative Liability, Fair Value, Gross Liability</t>
  </si>
  <si>
    <t>Derivative Liability, Fair Value, Amount Not Offset Against Collateral</t>
  </si>
  <si>
    <t>[1]</t>
  </si>
  <si>
    <t>Derivative, Collateral, Right to Reclaim Cash</t>
  </si>
  <si>
    <t>Amount After Offset</t>
  </si>
  <si>
    <t>[2]</t>
  </si>
  <si>
    <t>Other Current Liabilities [Member]</t>
  </si>
  <si>
    <t>Other Noncurrent Liabilities [Member]</t>
  </si>
  <si>
    <t>Net amount includes energy commodity derivative contracts classified as current liabilities of $25,694 and noncurrent liabilities of $391 at December 31, 2017. Net amount includes energy commodity derivative contracts classified as current liabilities of $16,289 and noncurrent liabilities of $316 at March 31, 2018.</t>
  </si>
  <si>
    <t>Amount represents the maximum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Net gain (loss) on cash flow hedges</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Derivative Instruments, Gain (Loss) Reclassified from Accumulated OCI into Income, Effective Portion, Net</t>
  </si>
  <si>
    <t>Derivative Financial Instruments (Derivatives and Hedging-Fair Value Hedges) (Details) - Commodity Contract [Member] - USD ($) $ in Thousands</t>
  </si>
  <si>
    <t>Increase (Decrease) in Fair Value of Price Risk Fair Value Hedging Instruments</t>
  </si>
  <si>
    <t>Increase (Decrease) in Fair Value of Hedged Item in Price Risk Fair Value Hedge</t>
  </si>
  <si>
    <t>Derivative Financial Instruments (Derivatives And Hedging-Overall-Subsequent Measurement) (Details) - Not Designated as Hedging Instrument [Member] - USD ($) $ in Thousands</t>
  </si>
  <si>
    <t>Derivative, Gain (Loss) on Derivative, Net</t>
  </si>
  <si>
    <t>Commodity Contract [Member] | Sales [Member]</t>
  </si>
  <si>
    <t>Commodity Contract [Member] | Cost of Sales [Member]</t>
  </si>
  <si>
    <t>Derivative Financial Instruments (Derivatives and Hedging - 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Commodity Contract [Member] | Other Noncurrent Assets [Member]</t>
  </si>
  <si>
    <t>Not Designated as Hedging Instrument [Member] | Commodity Contract [Member] | Other Noncurrent Liabilities [Member]</t>
  </si>
  <si>
    <t>Commitments and Contingencies (Details) - USD ($) $ in Millions</t>
  </si>
  <si>
    <t>Loss Contingencies [Line Items]</t>
  </si>
  <si>
    <t>Liabilities recognized for estimated environmental costs</t>
  </si>
  <si>
    <t>Environmental expenses</t>
  </si>
  <si>
    <t>Receivables from insurance carriers related to environmental matters</t>
  </si>
  <si>
    <t>Accounts Receivable [Member]</t>
  </si>
  <si>
    <t>Other Noncurrent Assets [Member]</t>
  </si>
  <si>
    <t>Long-Term Incentive Plan (Narrative) (Details) - shares</t>
  </si>
  <si>
    <t>Feb. 01, 2018</t>
  </si>
  <si>
    <t>Limited partners' capital account, units authorized for issuance (in shares)</t>
  </si>
  <si>
    <t>Limited partner unitholders, units remaining available (in shares)</t>
  </si>
  <si>
    <t>Share-based Compensation Arrangement by Share-based Payment Award, Equity Instruments Other than Options, Grants in Period (in shares)</t>
  </si>
  <si>
    <t>Share-based Compensation Arrangement by Share-based Payment Award, Award Vesting Period</t>
  </si>
  <si>
    <t>3 years</t>
  </si>
  <si>
    <t>Long-Term Incentive Plan (Equity-Based Incentive Compensation Expense) (Details) - USD ($) $ in Thousands</t>
  </si>
  <si>
    <t>Share-based Compensation Arrangements by Share-based Payment Award [Line Items]</t>
  </si>
  <si>
    <t>Allocation of LTIP expense on consolidated statements of income</t>
  </si>
  <si>
    <t>G&amp;A Expense [Member]</t>
  </si>
  <si>
    <t>Operating Expenses [Member]</t>
  </si>
  <si>
    <t>Performance Based Awards [Member]</t>
  </si>
  <si>
    <t>Time-Based Awards [Member]</t>
  </si>
  <si>
    <t>Partners' Capital and Distributions (Narrative) (Details) $ in Millions</t>
  </si>
  <si>
    <t>Partners' Capital [Abstract]</t>
  </si>
  <si>
    <t>Amount Authorized Under Equity Distribution Agreement</t>
  </si>
  <si>
    <t>Partners' Capital and Distributions Partners' Capital and Distributions (Schedule of Capital Units) (Details)</t>
  </si>
  <si>
    <t>Mar. 31, 2018shares</t>
  </si>
  <si>
    <t>Increase (Decrease) in Partners' Capital [Roll Forward]</t>
  </si>
  <si>
    <t>Limited partner units outstanding on January 1, 2018 (in shares)</t>
  </si>
  <si>
    <t>Limited partner units outstanding on March 31, 2018 (in shares)</t>
  </si>
  <si>
    <t>Management [Member]</t>
  </si>
  <si>
    <t>During 2018–Other (in shares)</t>
  </si>
  <si>
    <t>Director [Member]</t>
  </si>
  <si>
    <t>Partners' Capital and Distributions (Schedule Of Distributions) (Details) - USD ($) $ / shares in Units, $ in Thousands</t>
  </si>
  <si>
    <t>May 15, 2018</t>
  </si>
  <si>
    <t>Feb. 14, 2018</t>
  </si>
  <si>
    <t>Nov. 14, 2017</t>
  </si>
  <si>
    <t>Aug. 14, 2017</t>
  </si>
  <si>
    <t>May 15, 2017</t>
  </si>
  <si>
    <t>Feb. 14, 2017</t>
  </si>
  <si>
    <t>Jun. 30, 2018</t>
  </si>
  <si>
    <t>Distribution Made to Limited Partner [Line Items]</t>
  </si>
  <si>
    <t>Cash distribution per unit (in dollars per share)</t>
  </si>
  <si>
    <t>Total Cash Distribution to Limited Partners</t>
  </si>
  <si>
    <t>Scenario, Forecast</t>
  </si>
  <si>
    <t>Fair Value (Schedule Of Carrying Amounts And Fair Values Of Financial Assets/Liabilities) (Details) - USD ($) $ in Thousands</t>
  </si>
  <si>
    <t>Fair Value, Inputs, Level 1 [Member] | Commodity Contract [Member]</t>
  </si>
  <si>
    <t>Fair Value, Balance Sheet Grouping, Financial Statement Captions [Line Items]</t>
  </si>
  <si>
    <t>Derivative Liability</t>
  </si>
  <si>
    <t>Significant Other Observable Inputs (Level 2) [Member]</t>
  </si>
  <si>
    <t>Significant Other Observable Inputs (Level 2) [Member] | Interest Rate Contract [Member]</t>
  </si>
  <si>
    <t>Derivative Asset</t>
  </si>
  <si>
    <t>Fair Value, Inputs, Level 3 [Member]</t>
  </si>
  <si>
    <t>Reported Value Measurement [Member]</t>
  </si>
  <si>
    <t>Reported Value Measurement [Member] | Commodity Contract [Member]</t>
  </si>
  <si>
    <t>Reported Value Measurement [Member] | Interest Rate Contract [Member]</t>
  </si>
  <si>
    <t>Estimate of Fair Value Measurement [Member]</t>
  </si>
  <si>
    <t>Estimate of Fair Value Measurement [Member] | Commodity Contract [Member]</t>
  </si>
  <si>
    <t>Estimate of Fair Value Measurement [Member] | Interest Rate Contract [Member]</t>
  </si>
  <si>
    <t>Related Party Transactions (Details) - Director [Member] - Methvin Company [Member] - USD ($) $ in Millions</t>
  </si>
  <si>
    <t>Related Party Transaction [Line Items]</t>
  </si>
  <si>
    <t>Accounts Receivable, Related Parties, Current</t>
  </si>
  <si>
    <t>Subsequent Events (Details) - USD ($) $ / shares in Units, $ in Thousands</t>
  </si>
  <si>
    <t>Subsequent Event [Line Items]</t>
  </si>
  <si>
    <t>Total cash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26975</v>
      </c>
    </row>
    <row r="11" spans="1:3">
      <c r="A11" s="4" t="s">
        <v>17</v>
      </c>
      <c r="B11" s="4" t="s">
        <v>18</v>
      </c>
    </row>
    <row r="12" spans="1:3">
      <c r="A12" s="4" t="s">
        <v>19</v>
      </c>
      <c r="B12" s="4" t="s">
        <v>20</v>
      </c>
    </row>
    <row r="13" spans="1:3">
      <c r="A13" s="4" t="s">
        <v>21</v>
      </c>
      <c r="C13" s="5" t="n">
        <v>228195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50</v>
      </c>
    </row>
    <row r="4" spans="1:2">
      <c r="A4" s="4" t="s">
        <v>65</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31937</v>
      </c>
      <c r="C4" s="7" t="n">
        <v>392671</v>
      </c>
    </row>
    <row r="5" spans="1:3">
      <c r="A5" s="4" t="s">
        <v>26</v>
      </c>
      <c r="B5" s="5" t="n">
        <v>241592</v>
      </c>
      <c r="C5" s="5" t="n">
        <v>245620</v>
      </c>
    </row>
    <row r="6" spans="1:3">
      <c r="A6" s="4" t="s">
        <v>27</v>
      </c>
      <c r="B6" s="5" t="n">
        <v>5250</v>
      </c>
      <c r="C6" s="5" t="n">
        <v>3783</v>
      </c>
    </row>
    <row r="7" spans="1:3">
      <c r="A7" s="4" t="s">
        <v>28</v>
      </c>
      <c r="B7" s="5" t="n">
        <v>678779</v>
      </c>
      <c r="C7" s="5" t="n">
        <v>642074</v>
      </c>
    </row>
    <row r="8" spans="1:3">
      <c r="A8" s="3" t="s">
        <v>29</v>
      </c>
    </row>
    <row r="9" spans="1:3">
      <c r="A9" s="4" t="s">
        <v>30</v>
      </c>
      <c r="B9" s="5" t="n">
        <v>143296</v>
      </c>
      <c r="C9" s="5" t="n">
        <v>131592</v>
      </c>
    </row>
    <row r="10" spans="1:3">
      <c r="A10" s="4" t="s">
        <v>31</v>
      </c>
      <c r="B10" s="5" t="n">
        <v>199592</v>
      </c>
      <c r="C10" s="5" t="n">
        <v>172876</v>
      </c>
    </row>
    <row r="11" spans="1:3">
      <c r="A11" s="4" t="s">
        <v>32</v>
      </c>
      <c r="B11" s="5" t="n">
        <v>51879</v>
      </c>
      <c r="C11" s="5" t="n">
        <v>47298</v>
      </c>
    </row>
    <row r="12" spans="1:3">
      <c r="A12" s="4" t="s">
        <v>33</v>
      </c>
      <c r="B12" s="5" t="n">
        <v>46556</v>
      </c>
      <c r="C12" s="5" t="n">
        <v>40281</v>
      </c>
    </row>
    <row r="13" spans="1:3">
      <c r="A13" s="4" t="s">
        <v>34</v>
      </c>
      <c r="B13" s="5" t="n">
        <v>441323</v>
      </c>
      <c r="C13" s="5" t="n">
        <v>392047</v>
      </c>
    </row>
    <row r="14" spans="1:3">
      <c r="A14" s="4" t="s">
        <v>35</v>
      </c>
      <c r="B14" s="5" t="n">
        <v>34538</v>
      </c>
      <c r="C14" s="5" t="n">
        <v>21446</v>
      </c>
    </row>
    <row r="15" spans="1:3">
      <c r="A15" s="4" t="s">
        <v>36</v>
      </c>
      <c r="B15" s="5" t="n">
        <v>271994</v>
      </c>
      <c r="C15" s="5" t="n">
        <v>271473</v>
      </c>
    </row>
    <row r="16" spans="1:3">
      <c r="A16" s="4" t="s">
        <v>37</v>
      </c>
      <c r="B16" s="5" t="n">
        <v>56652</v>
      </c>
      <c r="C16" s="5" t="n">
        <v>51212</v>
      </c>
    </row>
    <row r="17" spans="1:3">
      <c r="A17" s="4" t="s">
        <v>38</v>
      </c>
      <c r="B17" s="5" t="n">
        <v>-4647</v>
      </c>
      <c r="C17" s="5" t="n">
        <v>-4197</v>
      </c>
    </row>
    <row r="18" spans="1:3">
      <c r="A18" s="4" t="s">
        <v>39</v>
      </c>
      <c r="B18" s="5" t="n">
        <v>-579</v>
      </c>
      <c r="C18" s="5" t="n">
        <v>-292</v>
      </c>
    </row>
    <row r="19" spans="1:3">
      <c r="A19" s="4" t="s">
        <v>40</v>
      </c>
      <c r="B19" s="5" t="n">
        <v>8724</v>
      </c>
      <c r="C19" s="5" t="n">
        <v>1170</v>
      </c>
    </row>
    <row r="20" spans="1:3">
      <c r="A20" s="4" t="s">
        <v>41</v>
      </c>
      <c r="B20" s="5" t="n">
        <v>211844</v>
      </c>
      <c r="C20" s="5" t="n">
        <v>223580</v>
      </c>
    </row>
    <row r="21" spans="1:3">
      <c r="A21" s="4" t="s">
        <v>42</v>
      </c>
      <c r="B21" s="5" t="n">
        <v>934</v>
      </c>
      <c r="C21" s="5" t="n">
        <v>844</v>
      </c>
    </row>
    <row r="22" spans="1:3">
      <c r="A22" s="4" t="s">
        <v>43</v>
      </c>
      <c r="B22" s="7" t="n">
        <v>210910</v>
      </c>
      <c r="C22" s="7" t="n">
        <v>222736</v>
      </c>
    </row>
    <row r="23" spans="1:3">
      <c r="A23" s="4" t="s">
        <v>44</v>
      </c>
      <c r="B23" s="8" t="n">
        <v>0.92</v>
      </c>
      <c r="C23" s="8" t="n">
        <v>0.98</v>
      </c>
    </row>
    <row r="24" spans="1:3">
      <c r="A24" s="4" t="s">
        <v>45</v>
      </c>
      <c r="B24" s="8" t="n">
        <v>0.92</v>
      </c>
      <c r="C24" s="8" t="n">
        <v>0.98</v>
      </c>
    </row>
    <row r="25" spans="1:3">
      <c r="A25" s="4" t="s">
        <v>46</v>
      </c>
      <c r="B25" s="5" t="n">
        <v>228320</v>
      </c>
      <c r="C25" s="5" t="n">
        <v>228109</v>
      </c>
    </row>
    <row r="26" spans="1:3">
      <c r="A26" s="4" t="s">
        <v>47</v>
      </c>
      <c r="B26" s="5" t="n">
        <v>228360</v>
      </c>
      <c r="C26" s="5" t="n">
        <v>2281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v>
      </c>
      <c r="B1" s="2" t="s">
        <v>1</v>
      </c>
    </row>
    <row r="2" spans="1:3">
      <c r="B2" s="2" t="s">
        <v>2</v>
      </c>
      <c r="C2" s="2" t="s">
        <v>23</v>
      </c>
    </row>
    <row r="3" spans="1:3">
      <c r="A3" s="3" t="s">
        <v>49</v>
      </c>
    </row>
    <row r="4" spans="1:3">
      <c r="A4" s="4" t="s">
        <v>43</v>
      </c>
      <c r="B4" s="7" t="n">
        <v>210910</v>
      </c>
      <c r="C4" s="7" t="n">
        <v>222736</v>
      </c>
    </row>
    <row r="5" spans="1:3">
      <c r="A5" s="3" t="s">
        <v>50</v>
      </c>
    </row>
    <row r="6" spans="1:3">
      <c r="A6" s="4" t="s">
        <v>51</v>
      </c>
      <c r="B6" s="5" t="n">
        <v>5414</v>
      </c>
      <c r="C6" s="5" t="n">
        <v>1295</v>
      </c>
    </row>
    <row r="7" spans="1:3">
      <c r="A7" s="4" t="s">
        <v>52</v>
      </c>
      <c r="B7" s="5" t="n">
        <v>740</v>
      </c>
      <c r="C7" s="5" t="n">
        <v>740</v>
      </c>
    </row>
    <row r="8" spans="1:3">
      <c r="A8" s="4" t="s">
        <v>53</v>
      </c>
      <c r="B8" s="5" t="n">
        <v>-5944</v>
      </c>
      <c r="C8" s="5" t="n">
        <v>0</v>
      </c>
    </row>
    <row r="9" spans="1:3">
      <c r="A9" s="4" t="s">
        <v>54</v>
      </c>
      <c r="B9" s="5" t="n">
        <v>-45</v>
      </c>
      <c r="C9" s="5" t="n">
        <v>-45</v>
      </c>
    </row>
    <row r="10" spans="1:3">
      <c r="A10" s="4" t="s">
        <v>55</v>
      </c>
      <c r="B10" s="5" t="n">
        <v>5114</v>
      </c>
      <c r="C10" s="5" t="n">
        <v>1228</v>
      </c>
    </row>
    <row r="11" spans="1:3">
      <c r="A11" s="4" t="s">
        <v>56</v>
      </c>
      <c r="B11" s="5" t="n">
        <v>0</v>
      </c>
      <c r="C11" s="5" t="n">
        <v>1365</v>
      </c>
    </row>
    <row r="12" spans="1:3">
      <c r="A12" s="4" t="s">
        <v>57</v>
      </c>
      <c r="B12" s="5" t="n">
        <v>5279</v>
      </c>
      <c r="C12" s="5" t="n">
        <v>4583</v>
      </c>
    </row>
    <row r="13" spans="1:3">
      <c r="A13" s="4" t="s">
        <v>58</v>
      </c>
      <c r="B13" s="7" t="n">
        <v>216189</v>
      </c>
      <c r="C13" s="7" t="n">
        <v>2273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46</v>
      </c>
      <c r="B1" s="2" t="s">
        <v>1</v>
      </c>
    </row>
    <row r="2" spans="1:4">
      <c r="B2" s="2" t="s">
        <v>247</v>
      </c>
      <c r="C2" s="2" t="s">
        <v>248</v>
      </c>
      <c r="D2" s="2" t="s">
        <v>249</v>
      </c>
    </row>
    <row r="3" spans="1:4">
      <c r="A3" s="3" t="s">
        <v>250</v>
      </c>
    </row>
    <row r="4" spans="1:4">
      <c r="A4" s="4" t="s">
        <v>30</v>
      </c>
      <c r="B4" s="7" t="n">
        <v>143296</v>
      </c>
      <c r="C4" s="7" t="n">
        <v>131592</v>
      </c>
    </row>
    <row r="5" spans="1:4">
      <c r="A5" s="4" t="s">
        <v>33</v>
      </c>
      <c r="B5" s="5" t="n">
        <v>46556</v>
      </c>
      <c r="C5" s="5" t="n">
        <v>40281</v>
      </c>
    </row>
    <row r="6" spans="1:4">
      <c r="A6" s="4" t="s">
        <v>40</v>
      </c>
      <c r="B6" s="5" t="n">
        <v>8724</v>
      </c>
      <c r="C6" s="7" t="n">
        <v>1170</v>
      </c>
    </row>
    <row r="7" spans="1:4">
      <c r="A7" s="4" t="s">
        <v>91</v>
      </c>
      <c r="B7" s="5" t="n">
        <v>131248</v>
      </c>
      <c r="D7" s="7" t="n">
        <v>111305</v>
      </c>
    </row>
    <row r="8" spans="1:4">
      <c r="A8" s="4" t="s">
        <v>97</v>
      </c>
      <c r="B8" s="7" t="n">
        <v>132299</v>
      </c>
      <c r="D8" s="7" t="n">
        <v>137578</v>
      </c>
    </row>
    <row r="9" spans="1:4">
      <c r="A9" s="4" t="s">
        <v>251</v>
      </c>
    </row>
    <row r="10" spans="1:4">
      <c r="A10" s="3" t="s">
        <v>250</v>
      </c>
    </row>
    <row r="11" spans="1:4">
      <c r="A11" s="4" t="s">
        <v>252</v>
      </c>
      <c r="B11" s="5" t="n">
        <v>53</v>
      </c>
    </row>
    <row r="12" spans="1:4">
      <c r="A12" s="4" t="s">
        <v>253</v>
      </c>
      <c r="B12" s="5" t="n">
        <v>26</v>
      </c>
    </row>
    <row r="13" spans="1:4">
      <c r="A13" s="4" t="s">
        <v>254</v>
      </c>
    </row>
    <row r="14" spans="1:4">
      <c r="A14" s="3" t="s">
        <v>250</v>
      </c>
    </row>
    <row r="15" spans="1:4">
      <c r="A15" s="4" t="s">
        <v>255</v>
      </c>
      <c r="B15" s="5" t="n">
        <v>9700</v>
      </c>
    </row>
    <row r="16" spans="1:4">
      <c r="A16" s="4" t="s">
        <v>256</v>
      </c>
    </row>
    <row r="17" spans="1:4">
      <c r="A17" s="3" t="s">
        <v>250</v>
      </c>
    </row>
    <row r="18" spans="1:4">
      <c r="A18" s="4" t="s">
        <v>255</v>
      </c>
      <c r="B18" s="5" t="n">
        <v>1100</v>
      </c>
    </row>
    <row r="19" spans="1:4">
      <c r="A19" s="4" t="s">
        <v>257</v>
      </c>
    </row>
    <row r="20" spans="1:4">
      <c r="A20" s="3" t="s">
        <v>250</v>
      </c>
    </row>
    <row r="21" spans="1:4">
      <c r="A21" s="4" t="s">
        <v>255</v>
      </c>
      <c r="B21" s="5" t="n">
        <v>2200</v>
      </c>
    </row>
    <row r="22" spans="1:4">
      <c r="A22" s="4" t="s">
        <v>258</v>
      </c>
      <c r="B22" s="5" t="n">
        <v>28</v>
      </c>
    </row>
    <row r="23" spans="1:4">
      <c r="A23" s="4" t="s">
        <v>259</v>
      </c>
      <c r="B23" s="5" t="n">
        <v>17</v>
      </c>
    </row>
    <row r="24" spans="1:4">
      <c r="A24" s="4" t="s">
        <v>260</v>
      </c>
    </row>
    <row r="25" spans="1:4">
      <c r="A25" s="3" t="s">
        <v>250</v>
      </c>
    </row>
    <row r="26" spans="1:4">
      <c r="A26" s="4" t="s">
        <v>253</v>
      </c>
      <c r="B26" s="5" t="n">
        <v>5</v>
      </c>
    </row>
    <row r="27" spans="1:4">
      <c r="A27" s="4" t="s">
        <v>258</v>
      </c>
      <c r="B27" s="5" t="n">
        <v>26</v>
      </c>
    </row>
    <row r="28" spans="1:4">
      <c r="A28" s="4" t="s">
        <v>261</v>
      </c>
    </row>
    <row r="29" spans="1:4">
      <c r="A29" s="3" t="s">
        <v>250</v>
      </c>
    </row>
    <row r="30" spans="1:4">
      <c r="A30" s="4" t="s">
        <v>262</v>
      </c>
      <c r="B30" s="7" t="n">
        <v>16000</v>
      </c>
    </row>
    <row r="31" spans="1:4">
      <c r="A31" s="4" t="s">
        <v>30</v>
      </c>
      <c r="B31" s="5" t="n">
        <v>5700</v>
      </c>
    </row>
    <row r="32" spans="1:4">
      <c r="A32" s="4" t="s">
        <v>33</v>
      </c>
      <c r="B32" s="5" t="n">
        <v>3400</v>
      </c>
    </row>
    <row r="33" spans="1:4">
      <c r="A33" s="4" t="s">
        <v>40</v>
      </c>
      <c r="B33" s="5" t="n">
        <v>6900</v>
      </c>
    </row>
    <row r="34" spans="1:4">
      <c r="A34" s="4" t="s">
        <v>91</v>
      </c>
      <c r="B34" s="5" t="n">
        <v>18800</v>
      </c>
    </row>
    <row r="35" spans="1:4">
      <c r="A35" s="4" t="s">
        <v>97</v>
      </c>
      <c r="B35" s="7" t="n">
        <v>2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3</v>
      </c>
      <c r="B1" s="2" t="s">
        <v>1</v>
      </c>
    </row>
    <row r="2" spans="1:5">
      <c r="B2" s="2" t="s">
        <v>2</v>
      </c>
      <c r="C2" s="2" t="s">
        <v>23</v>
      </c>
      <c r="D2" s="2" t="s">
        <v>264</v>
      </c>
      <c r="E2" s="2" t="s">
        <v>60</v>
      </c>
    </row>
    <row r="3" spans="1:5">
      <c r="A3" s="3" t="s">
        <v>265</v>
      </c>
    </row>
    <row r="4" spans="1:5">
      <c r="A4" s="4" t="s">
        <v>109</v>
      </c>
      <c r="B4" s="7" t="n">
        <v>51754</v>
      </c>
      <c r="C4" s="7" t="n">
        <v>21605</v>
      </c>
    </row>
    <row r="5" spans="1:5">
      <c r="A5" s="4" t="s">
        <v>266</v>
      </c>
      <c r="B5" s="5" t="n">
        <v>277902</v>
      </c>
      <c r="C5" s="5" t="n">
        <v>266883</v>
      </c>
    </row>
    <row r="6" spans="1:5">
      <c r="A6" s="4" t="s">
        <v>121</v>
      </c>
      <c r="C6" s="5" t="n">
        <v>0</v>
      </c>
    </row>
    <row r="7" spans="1:5">
      <c r="A7" s="4" t="s">
        <v>267</v>
      </c>
      <c r="B7" s="5" t="n">
        <v>-160233</v>
      </c>
      <c r="C7" s="5" t="n">
        <v>-182658</v>
      </c>
    </row>
    <row r="8" spans="1:5">
      <c r="A8" s="4" t="s">
        <v>268</v>
      </c>
      <c r="B8" s="5" t="n">
        <v>7346495</v>
      </c>
      <c r="E8" s="7" t="n">
        <v>7235468</v>
      </c>
    </row>
    <row r="9" spans="1:5">
      <c r="A9" s="4" t="s">
        <v>269</v>
      </c>
      <c r="B9" s="5" t="n">
        <v>-1732486</v>
      </c>
      <c r="E9" s="5" t="n">
        <v>-1682633</v>
      </c>
    </row>
    <row r="10" spans="1:5">
      <c r="A10" s="4" t="s">
        <v>270</v>
      </c>
      <c r="B10" s="5" t="n">
        <v>5614009</v>
      </c>
      <c r="E10" s="5" t="n">
        <v>5552835</v>
      </c>
    </row>
    <row r="11" spans="1:5">
      <c r="A11" s="4" t="s">
        <v>72</v>
      </c>
      <c r="B11" s="5" t="n">
        <v>1126773</v>
      </c>
      <c r="E11" s="5" t="n">
        <v>1082511</v>
      </c>
    </row>
    <row r="12" spans="1:5">
      <c r="A12" s="4" t="s">
        <v>84</v>
      </c>
      <c r="B12" s="5" t="n">
        <v>119258</v>
      </c>
      <c r="E12" s="5" t="n">
        <v>117795</v>
      </c>
    </row>
    <row r="13" spans="1:5">
      <c r="A13" s="4" t="s">
        <v>92</v>
      </c>
      <c r="B13" s="5" t="n">
        <v>34764</v>
      </c>
      <c r="E13" s="5" t="n">
        <v>30350</v>
      </c>
    </row>
    <row r="14" spans="1:5">
      <c r="A14" s="4" t="s">
        <v>271</v>
      </c>
      <c r="B14" s="5" t="n">
        <v>2271486</v>
      </c>
      <c r="E14" s="5" t="n">
        <v>2267231</v>
      </c>
    </row>
    <row r="15" spans="1:5">
      <c r="A15" s="4" t="s">
        <v>272</v>
      </c>
    </row>
    <row r="16" spans="1:5">
      <c r="A16" s="3" t="s">
        <v>265</v>
      </c>
    </row>
    <row r="17" spans="1:5">
      <c r="A17" s="4" t="s">
        <v>268</v>
      </c>
      <c r="B17" s="5" t="n">
        <v>7346495</v>
      </c>
      <c r="D17" s="7" t="n">
        <v>7243984</v>
      </c>
    </row>
    <row r="18" spans="1:5">
      <c r="A18" s="4" t="s">
        <v>269</v>
      </c>
      <c r="B18" s="5" t="n">
        <v>-1732486</v>
      </c>
      <c r="D18" s="5" t="n">
        <v>-1682958</v>
      </c>
    </row>
    <row r="19" spans="1:5">
      <c r="A19" s="4" t="s">
        <v>270</v>
      </c>
      <c r="B19" s="5" t="n">
        <v>5614009</v>
      </c>
      <c r="D19" s="5" t="n">
        <v>5561026</v>
      </c>
    </row>
    <row r="20" spans="1:5">
      <c r="A20" s="4" t="s">
        <v>72</v>
      </c>
      <c r="B20" s="5" t="n">
        <v>1126773</v>
      </c>
      <c r="D20" s="5" t="n">
        <v>1083013</v>
      </c>
    </row>
    <row r="21" spans="1:5">
      <c r="A21" s="4" t="s">
        <v>84</v>
      </c>
      <c r="B21" s="5" t="n">
        <v>119258</v>
      </c>
      <c r="D21" s="5" t="n">
        <v>115894</v>
      </c>
    </row>
    <row r="22" spans="1:5">
      <c r="A22" s="4" t="s">
        <v>92</v>
      </c>
      <c r="B22" s="5" t="n">
        <v>34764</v>
      </c>
      <c r="D22" s="5" t="n">
        <v>34969</v>
      </c>
    </row>
    <row r="23" spans="1:5">
      <c r="A23" s="4" t="s">
        <v>271</v>
      </c>
      <c r="B23" s="5" t="n">
        <v>2271486</v>
      </c>
      <c r="D23" s="5" t="n">
        <v>2273206</v>
      </c>
    </row>
    <row r="24" spans="1:5">
      <c r="A24" s="4" t="s">
        <v>273</v>
      </c>
    </row>
    <row r="25" spans="1:5">
      <c r="A25" s="3" t="s">
        <v>265</v>
      </c>
    </row>
    <row r="26" spans="1:5">
      <c r="A26" s="4" t="s">
        <v>109</v>
      </c>
      <c r="C26" s="5" t="n">
        <v>20050</v>
      </c>
    </row>
    <row r="27" spans="1:5">
      <c r="A27" s="4" t="s">
        <v>266</v>
      </c>
      <c r="C27" s="5" t="n">
        <v>265328</v>
      </c>
    </row>
    <row r="28" spans="1:5">
      <c r="A28" s="4" t="s">
        <v>121</v>
      </c>
      <c r="C28" s="5" t="n">
        <v>1555</v>
      </c>
    </row>
    <row r="29" spans="1:5">
      <c r="A29" s="4" t="s">
        <v>267</v>
      </c>
      <c r="C29" s="5" t="n">
        <v>-181103</v>
      </c>
    </row>
    <row r="30" spans="1:5">
      <c r="A30" s="4" t="s">
        <v>274</v>
      </c>
    </row>
    <row r="31" spans="1:5">
      <c r="A31" s="3" t="s">
        <v>265</v>
      </c>
    </row>
    <row r="32" spans="1:5">
      <c r="A32" s="4" t="s">
        <v>109</v>
      </c>
      <c r="C32" s="5" t="n">
        <v>1555</v>
      </c>
    </row>
    <row r="33" spans="1:5">
      <c r="A33" s="4" t="s">
        <v>266</v>
      </c>
      <c r="C33" s="5" t="n">
        <v>1555</v>
      </c>
    </row>
    <row r="34" spans="1:5">
      <c r="A34" s="4" t="s">
        <v>121</v>
      </c>
      <c r="C34" s="5" t="n">
        <v>-1555</v>
      </c>
    </row>
    <row r="35" spans="1:5">
      <c r="A35" s="4" t="s">
        <v>267</v>
      </c>
      <c r="C35" s="7" t="n">
        <v>-1555</v>
      </c>
    </row>
    <row r="36" spans="1:5">
      <c r="A36" s="4" t="s">
        <v>275</v>
      </c>
    </row>
    <row r="37" spans="1:5">
      <c r="A37" s="3" t="s">
        <v>265</v>
      </c>
    </row>
    <row r="38" spans="1:5">
      <c r="A38" s="4" t="s">
        <v>268</v>
      </c>
      <c r="B38" s="5" t="n">
        <v>7336491</v>
      </c>
      <c r="E38" s="5" t="n">
        <v>7235468</v>
      </c>
    </row>
    <row r="39" spans="1:5">
      <c r="A39" s="4" t="s">
        <v>269</v>
      </c>
      <c r="B39" s="5" t="n">
        <v>-1732105</v>
      </c>
      <c r="E39" s="5" t="n">
        <v>-1682633</v>
      </c>
    </row>
    <row r="40" spans="1:5">
      <c r="A40" s="4" t="s">
        <v>270</v>
      </c>
      <c r="B40" s="5" t="n">
        <v>5604386</v>
      </c>
      <c r="E40" s="5" t="n">
        <v>5552835</v>
      </c>
    </row>
    <row r="41" spans="1:5">
      <c r="A41" s="4" t="s">
        <v>72</v>
      </c>
      <c r="B41" s="5" t="n">
        <v>1126271</v>
      </c>
      <c r="E41" s="5" t="n">
        <v>1082511</v>
      </c>
    </row>
    <row r="42" spans="1:5">
      <c r="A42" s="4" t="s">
        <v>84</v>
      </c>
      <c r="B42" s="5" t="n">
        <v>120814</v>
      </c>
      <c r="E42" s="5" t="n">
        <v>117795</v>
      </c>
    </row>
    <row r="43" spans="1:5">
      <c r="A43" s="4" t="s">
        <v>92</v>
      </c>
      <c r="B43" s="5" t="n">
        <v>29415</v>
      </c>
      <c r="E43" s="5" t="n">
        <v>30350</v>
      </c>
    </row>
    <row r="44" spans="1:5">
      <c r="A44" s="4" t="s">
        <v>271</v>
      </c>
      <c r="B44" s="5" t="n">
        <v>2265511</v>
      </c>
      <c r="E44" s="7" t="n">
        <v>2267231</v>
      </c>
    </row>
    <row r="45" spans="1:5">
      <c r="A45" s="4" t="s">
        <v>276</v>
      </c>
    </row>
    <row r="46" spans="1:5">
      <c r="A46" s="3" t="s">
        <v>265</v>
      </c>
    </row>
    <row r="47" spans="1:5">
      <c r="A47" s="4" t="s">
        <v>268</v>
      </c>
      <c r="B47" s="5" t="n">
        <v>10004</v>
      </c>
      <c r="D47" s="5" t="n">
        <v>8516</v>
      </c>
    </row>
    <row r="48" spans="1:5">
      <c r="A48" s="4" t="s">
        <v>269</v>
      </c>
      <c r="B48" s="5" t="n">
        <v>-381</v>
      </c>
      <c r="D48" s="5" t="n">
        <v>-325</v>
      </c>
    </row>
    <row r="49" spans="1:5">
      <c r="A49" s="4" t="s">
        <v>270</v>
      </c>
      <c r="B49" s="5" t="n">
        <v>9623</v>
      </c>
      <c r="D49" s="5" t="n">
        <v>8191</v>
      </c>
    </row>
    <row r="50" spans="1:5">
      <c r="A50" s="4" t="s">
        <v>72</v>
      </c>
      <c r="B50" s="5" t="n">
        <v>502</v>
      </c>
      <c r="D50" s="5" t="n">
        <v>502</v>
      </c>
    </row>
    <row r="51" spans="1:5">
      <c r="A51" s="4" t="s">
        <v>84</v>
      </c>
      <c r="B51" s="5" t="n">
        <v>-1556</v>
      </c>
      <c r="D51" s="5" t="n">
        <v>-1901</v>
      </c>
    </row>
    <row r="52" spans="1:5">
      <c r="A52" s="4" t="s">
        <v>92</v>
      </c>
      <c r="B52" s="5" t="n">
        <v>5349</v>
      </c>
      <c r="D52" s="5" t="n">
        <v>4619</v>
      </c>
    </row>
    <row r="53" spans="1:5">
      <c r="A53" s="4" t="s">
        <v>271</v>
      </c>
      <c r="B53" s="7" t="n">
        <v>5975</v>
      </c>
      <c r="D53" s="7" t="n">
        <v>59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77</v>
      </c>
      <c r="B1" s="2" t="s">
        <v>1</v>
      </c>
    </row>
    <row r="2" spans="1:2">
      <c r="B2" s="2" t="s">
        <v>278</v>
      </c>
    </row>
    <row r="3" spans="1:2">
      <c r="A3" s="3" t="s">
        <v>141</v>
      </c>
    </row>
    <row r="4" spans="1:2">
      <c r="A4" s="4" t="s">
        <v>279</v>
      </c>
      <c r="B4" s="4" t="s">
        <v>280</v>
      </c>
    </row>
    <row r="5" spans="1:2">
      <c r="A5" s="4" t="s">
        <v>281</v>
      </c>
      <c r="B5" s="9" t="n">
        <v>5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23</v>
      </c>
      <c r="D2" s="2" t="s">
        <v>264</v>
      </c>
      <c r="E2" s="2" t="s">
        <v>60</v>
      </c>
    </row>
    <row r="3" spans="1:5">
      <c r="A3" s="3" t="s">
        <v>265</v>
      </c>
    </row>
    <row r="4" spans="1:5">
      <c r="A4" s="4" t="s">
        <v>25</v>
      </c>
      <c r="B4" s="7" t="n">
        <v>431937</v>
      </c>
      <c r="C4" s="7" t="n">
        <v>392671</v>
      </c>
    </row>
    <row r="5" spans="1:5">
      <c r="A5" s="4" t="s">
        <v>32</v>
      </c>
      <c r="B5" s="5" t="n">
        <v>51879</v>
      </c>
      <c r="C5" s="7" t="n">
        <v>47298</v>
      </c>
    </row>
    <row r="6" spans="1:5">
      <c r="A6" s="4" t="s">
        <v>268</v>
      </c>
      <c r="B6" s="5" t="n">
        <v>7346495</v>
      </c>
      <c r="E6" s="7" t="n">
        <v>7235468</v>
      </c>
    </row>
    <row r="7" spans="1:5">
      <c r="A7" s="4" t="s">
        <v>269</v>
      </c>
      <c r="B7" s="5" t="n">
        <v>1732486</v>
      </c>
      <c r="E7" s="5" t="n">
        <v>1682633</v>
      </c>
    </row>
    <row r="8" spans="1:5">
      <c r="A8" s="4" t="s">
        <v>270</v>
      </c>
      <c r="B8" s="5" t="n">
        <v>5614009</v>
      </c>
      <c r="E8" s="5" t="n">
        <v>5552835</v>
      </c>
    </row>
    <row r="9" spans="1:5">
      <c r="A9" s="4" t="s">
        <v>283</v>
      </c>
      <c r="B9" s="5" t="n">
        <v>1126773</v>
      </c>
      <c r="E9" s="5" t="n">
        <v>1082511</v>
      </c>
    </row>
    <row r="10" spans="1:5">
      <c r="A10" s="4" t="s">
        <v>84</v>
      </c>
      <c r="B10" s="5" t="n">
        <v>119258</v>
      </c>
      <c r="E10" s="5" t="n">
        <v>117795</v>
      </c>
    </row>
    <row r="11" spans="1:5">
      <c r="A11" s="4" t="s">
        <v>92</v>
      </c>
      <c r="B11" s="5" t="n">
        <v>34764</v>
      </c>
      <c r="E11" s="5" t="n">
        <v>30350</v>
      </c>
    </row>
    <row r="12" spans="1:5">
      <c r="A12" s="4" t="s">
        <v>271</v>
      </c>
      <c r="B12" s="5" t="n">
        <v>2271486</v>
      </c>
      <c r="E12" s="5" t="n">
        <v>2267231</v>
      </c>
    </row>
    <row r="13" spans="1:5">
      <c r="A13" s="4" t="s">
        <v>272</v>
      </c>
    </row>
    <row r="14" spans="1:5">
      <c r="A14" s="3" t="s">
        <v>265</v>
      </c>
    </row>
    <row r="15" spans="1:5">
      <c r="A15" s="4" t="s">
        <v>25</v>
      </c>
      <c r="B15" s="5" t="n">
        <v>431937</v>
      </c>
    </row>
    <row r="16" spans="1:5">
      <c r="A16" s="4" t="s">
        <v>32</v>
      </c>
      <c r="B16" s="5" t="n">
        <v>51879</v>
      </c>
    </row>
    <row r="17" spans="1:5">
      <c r="A17" s="4" t="s">
        <v>268</v>
      </c>
      <c r="B17" s="5" t="n">
        <v>7346495</v>
      </c>
      <c r="D17" s="7" t="n">
        <v>7243984</v>
      </c>
    </row>
    <row r="18" spans="1:5">
      <c r="A18" s="4" t="s">
        <v>269</v>
      </c>
      <c r="B18" s="5" t="n">
        <v>1732486</v>
      </c>
      <c r="D18" s="5" t="n">
        <v>1682958</v>
      </c>
    </row>
    <row r="19" spans="1:5">
      <c r="A19" s="4" t="s">
        <v>270</v>
      </c>
      <c r="B19" s="5" t="n">
        <v>5614009</v>
      </c>
      <c r="D19" s="5" t="n">
        <v>5561026</v>
      </c>
    </row>
    <row r="20" spans="1:5">
      <c r="A20" s="4" t="s">
        <v>283</v>
      </c>
      <c r="B20" s="5" t="n">
        <v>1126773</v>
      </c>
      <c r="D20" s="5" t="n">
        <v>1083013</v>
      </c>
    </row>
    <row r="21" spans="1:5">
      <c r="A21" s="4" t="s">
        <v>84</v>
      </c>
      <c r="B21" s="5" t="n">
        <v>119258</v>
      </c>
      <c r="D21" s="5" t="n">
        <v>115894</v>
      </c>
    </row>
    <row r="22" spans="1:5">
      <c r="A22" s="4" t="s">
        <v>92</v>
      </c>
      <c r="B22" s="5" t="n">
        <v>34764</v>
      </c>
      <c r="D22" s="5" t="n">
        <v>34969</v>
      </c>
    </row>
    <row r="23" spans="1:5">
      <c r="A23" s="4" t="s">
        <v>271</v>
      </c>
      <c r="B23" s="5" t="n">
        <v>2271486</v>
      </c>
      <c r="D23" s="5" t="n">
        <v>2273206</v>
      </c>
    </row>
    <row r="24" spans="1:5">
      <c r="A24" s="4" t="s">
        <v>284</v>
      </c>
    </row>
    <row r="25" spans="1:5">
      <c r="A25" s="3" t="s">
        <v>265</v>
      </c>
    </row>
    <row r="26" spans="1:5">
      <c r="A26" s="4" t="s">
        <v>25</v>
      </c>
      <c r="B26" s="5" t="n">
        <v>431524</v>
      </c>
    </row>
    <row r="27" spans="1:5">
      <c r="A27" s="4" t="s">
        <v>32</v>
      </c>
      <c r="B27" s="5" t="n">
        <v>51823</v>
      </c>
    </row>
    <row r="28" spans="1:5">
      <c r="A28" s="4" t="s">
        <v>268</v>
      </c>
      <c r="B28" s="5" t="n">
        <v>7336491</v>
      </c>
      <c r="E28" s="5" t="n">
        <v>7235468</v>
      </c>
    </row>
    <row r="29" spans="1:5">
      <c r="A29" s="4" t="s">
        <v>269</v>
      </c>
      <c r="B29" s="5" t="n">
        <v>1732105</v>
      </c>
      <c r="E29" s="5" t="n">
        <v>1682633</v>
      </c>
    </row>
    <row r="30" spans="1:5">
      <c r="A30" s="4" t="s">
        <v>270</v>
      </c>
      <c r="B30" s="5" t="n">
        <v>5604386</v>
      </c>
      <c r="E30" s="5" t="n">
        <v>5552835</v>
      </c>
    </row>
    <row r="31" spans="1:5">
      <c r="A31" s="4" t="s">
        <v>283</v>
      </c>
      <c r="B31" s="5" t="n">
        <v>1126271</v>
      </c>
      <c r="E31" s="5" t="n">
        <v>1082511</v>
      </c>
    </row>
    <row r="32" spans="1:5">
      <c r="A32" s="4" t="s">
        <v>84</v>
      </c>
      <c r="B32" s="5" t="n">
        <v>120814</v>
      </c>
      <c r="E32" s="5" t="n">
        <v>117795</v>
      </c>
    </row>
    <row r="33" spans="1:5">
      <c r="A33" s="4" t="s">
        <v>92</v>
      </c>
      <c r="B33" s="5" t="n">
        <v>29415</v>
      </c>
      <c r="E33" s="5" t="n">
        <v>30350</v>
      </c>
    </row>
    <row r="34" spans="1:5">
      <c r="A34" s="4" t="s">
        <v>271</v>
      </c>
      <c r="B34" s="5" t="n">
        <v>2265511</v>
      </c>
      <c r="E34" s="7" t="n">
        <v>2267231</v>
      </c>
    </row>
    <row r="35" spans="1:5">
      <c r="A35" s="4" t="s">
        <v>285</v>
      </c>
    </row>
    <row r="36" spans="1:5">
      <c r="A36" s="3" t="s">
        <v>265</v>
      </c>
    </row>
    <row r="37" spans="1:5">
      <c r="A37" s="4" t="s">
        <v>25</v>
      </c>
      <c r="B37" s="5" t="n">
        <v>413</v>
      </c>
    </row>
    <row r="38" spans="1:5">
      <c r="A38" s="4" t="s">
        <v>32</v>
      </c>
      <c r="B38" s="5" t="n">
        <v>56</v>
      </c>
    </row>
    <row r="39" spans="1:5">
      <c r="A39" s="4" t="s">
        <v>268</v>
      </c>
      <c r="B39" s="5" t="n">
        <v>10004</v>
      </c>
      <c r="D39" s="5" t="n">
        <v>8516</v>
      </c>
    </row>
    <row r="40" spans="1:5">
      <c r="A40" s="4" t="s">
        <v>269</v>
      </c>
      <c r="B40" s="5" t="n">
        <v>381</v>
      </c>
      <c r="D40" s="5" t="n">
        <v>325</v>
      </c>
    </row>
    <row r="41" spans="1:5">
      <c r="A41" s="4" t="s">
        <v>270</v>
      </c>
      <c r="B41" s="5" t="n">
        <v>9623</v>
      </c>
      <c r="D41" s="5" t="n">
        <v>8191</v>
      </c>
    </row>
    <row r="42" spans="1:5">
      <c r="A42" s="4" t="s">
        <v>283</v>
      </c>
      <c r="B42" s="5" t="n">
        <v>502</v>
      </c>
      <c r="D42" s="5" t="n">
        <v>502</v>
      </c>
    </row>
    <row r="43" spans="1:5">
      <c r="A43" s="4" t="s">
        <v>84</v>
      </c>
      <c r="B43" s="5" t="n">
        <v>-1556</v>
      </c>
      <c r="D43" s="5" t="n">
        <v>-1901</v>
      </c>
    </row>
    <row r="44" spans="1:5">
      <c r="A44" s="4" t="s">
        <v>92</v>
      </c>
      <c r="B44" s="5" t="n">
        <v>5349</v>
      </c>
      <c r="D44" s="5" t="n">
        <v>4619</v>
      </c>
    </row>
    <row r="45" spans="1:5">
      <c r="A45" s="4" t="s">
        <v>271</v>
      </c>
      <c r="B45" s="7" t="n">
        <v>5975</v>
      </c>
      <c r="D45" s="7" t="n">
        <v>59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3</v>
      </c>
    </row>
    <row r="3" spans="1:3">
      <c r="A3" s="3" t="s">
        <v>287</v>
      </c>
    </row>
    <row r="4" spans="1:3">
      <c r="A4" s="4" t="s">
        <v>25</v>
      </c>
      <c r="B4" s="7" t="n">
        <v>431937</v>
      </c>
      <c r="C4" s="7" t="n">
        <v>392671</v>
      </c>
    </row>
    <row r="5" spans="1:3">
      <c r="A5" s="4" t="s">
        <v>26</v>
      </c>
      <c r="B5" s="5" t="n">
        <v>241592</v>
      </c>
      <c r="C5" s="5" t="n">
        <v>245620</v>
      </c>
    </row>
    <row r="6" spans="1:3">
      <c r="A6" s="4" t="s">
        <v>27</v>
      </c>
      <c r="B6" s="5" t="n">
        <v>5250</v>
      </c>
      <c r="C6" s="5" t="n">
        <v>3783</v>
      </c>
    </row>
    <row r="7" spans="1:3">
      <c r="A7" s="4" t="s">
        <v>28</v>
      </c>
      <c r="B7" s="5" t="n">
        <v>678779</v>
      </c>
      <c r="C7" s="5" t="n">
        <v>642074</v>
      </c>
    </row>
    <row r="8" spans="1:3">
      <c r="A8" s="4" t="s">
        <v>288</v>
      </c>
      <c r="B8" s="5" t="n">
        <v>661442</v>
      </c>
    </row>
    <row r="9" spans="1:3">
      <c r="A9" s="4" t="s">
        <v>289</v>
      </c>
      <c r="B9" s="5" t="n">
        <v>19462</v>
      </c>
    </row>
    <row r="10" spans="1:3">
      <c r="A10" s="4" t="s">
        <v>290</v>
      </c>
      <c r="B10" s="5" t="n">
        <v>-7375</v>
      </c>
    </row>
    <row r="11" spans="1:3">
      <c r="A11" s="4" t="s">
        <v>291</v>
      </c>
    </row>
    <row r="12" spans="1:3">
      <c r="A12" s="3" t="s">
        <v>287</v>
      </c>
    </row>
    <row r="13" spans="1:3">
      <c r="A13" s="4" t="s">
        <v>25</v>
      </c>
      <c r="B13" s="5" t="n">
        <v>260394</v>
      </c>
      <c r="C13" s="5" t="n">
        <v>241905</v>
      </c>
    </row>
    <row r="14" spans="1:3">
      <c r="A14" s="4" t="s">
        <v>26</v>
      </c>
      <c r="B14" s="5" t="n">
        <v>232774</v>
      </c>
      <c r="C14" s="5" t="n">
        <v>240170</v>
      </c>
    </row>
    <row r="15" spans="1:3">
      <c r="A15" s="4" t="s">
        <v>27</v>
      </c>
      <c r="B15" s="5" t="n">
        <v>297</v>
      </c>
      <c r="C15" s="5" t="n">
        <v>329</v>
      </c>
    </row>
    <row r="16" spans="1:3">
      <c r="A16" s="4" t="s">
        <v>28</v>
      </c>
      <c r="B16" s="5" t="n">
        <v>493465</v>
      </c>
      <c r="C16" s="5" t="n">
        <v>482404</v>
      </c>
    </row>
    <row r="17" spans="1:3">
      <c r="A17" s="4" t="s">
        <v>288</v>
      </c>
      <c r="B17" s="5" t="n">
        <v>495524</v>
      </c>
    </row>
    <row r="18" spans="1:3">
      <c r="A18" s="4" t="s">
        <v>289</v>
      </c>
      <c r="B18" s="5" t="n">
        <v>3109</v>
      </c>
    </row>
    <row r="19" spans="1:3">
      <c r="A19" s="4" t="s">
        <v>290</v>
      </c>
      <c r="B19" s="5" t="n">
        <v>-5465</v>
      </c>
    </row>
    <row r="20" spans="1:3">
      <c r="A20" s="4" t="s">
        <v>292</v>
      </c>
    </row>
    <row r="21" spans="1:3">
      <c r="A21" s="3" t="s">
        <v>287</v>
      </c>
    </row>
    <row r="22" spans="1:3">
      <c r="A22" s="4" t="s">
        <v>25</v>
      </c>
      <c r="B22" s="5" t="n">
        <v>126258</v>
      </c>
      <c r="C22" s="5" t="n">
        <v>105053</v>
      </c>
    </row>
    <row r="23" spans="1:3">
      <c r="A23" s="4" t="s">
        <v>26</v>
      </c>
      <c r="B23" s="5" t="n">
        <v>6439</v>
      </c>
      <c r="C23" s="5" t="n">
        <v>3103</v>
      </c>
    </row>
    <row r="24" spans="1:3">
      <c r="A24" s="4" t="s">
        <v>27</v>
      </c>
      <c r="B24" s="5" t="n">
        <v>4016</v>
      </c>
      <c r="C24" s="5" t="n">
        <v>3134</v>
      </c>
    </row>
    <row r="25" spans="1:3">
      <c r="A25" s="4" t="s">
        <v>28</v>
      </c>
      <c r="B25" s="5" t="n">
        <v>136713</v>
      </c>
      <c r="C25" s="5" t="n">
        <v>111290</v>
      </c>
    </row>
    <row r="26" spans="1:3">
      <c r="A26" s="4" t="s">
        <v>288</v>
      </c>
      <c r="B26" s="5" t="n">
        <v>122497</v>
      </c>
    </row>
    <row r="27" spans="1:3">
      <c r="A27" s="4" t="s">
        <v>289</v>
      </c>
      <c r="B27" s="5" t="n">
        <v>12110</v>
      </c>
    </row>
    <row r="28" spans="1:3">
      <c r="A28" s="4" t="s">
        <v>290</v>
      </c>
      <c r="B28" s="5" t="n">
        <v>-1910</v>
      </c>
    </row>
    <row r="29" spans="1:3">
      <c r="A29" s="4" t="s">
        <v>293</v>
      </c>
    </row>
    <row r="30" spans="1:3">
      <c r="A30" s="3" t="s">
        <v>287</v>
      </c>
    </row>
    <row r="31" spans="1:3">
      <c r="A31" s="4" t="s">
        <v>25</v>
      </c>
      <c r="B31" s="5" t="n">
        <v>46200</v>
      </c>
      <c r="C31" s="5" t="n">
        <v>46407</v>
      </c>
    </row>
    <row r="32" spans="1:3">
      <c r="A32" s="4" t="s">
        <v>26</v>
      </c>
      <c r="B32" s="5" t="n">
        <v>2379</v>
      </c>
      <c r="C32" s="5" t="n">
        <v>2347</v>
      </c>
    </row>
    <row r="33" spans="1:3">
      <c r="A33" s="4" t="s">
        <v>27</v>
      </c>
      <c r="B33" s="5" t="n">
        <v>937</v>
      </c>
      <c r="C33" s="5" t="n">
        <v>320</v>
      </c>
    </row>
    <row r="34" spans="1:3">
      <c r="A34" s="4" t="s">
        <v>28</v>
      </c>
      <c r="B34" s="5" t="n">
        <v>49516</v>
      </c>
      <c r="C34" s="5" t="n">
        <v>49074</v>
      </c>
    </row>
    <row r="35" spans="1:3">
      <c r="A35" s="4" t="s">
        <v>288</v>
      </c>
      <c r="B35" s="5" t="n">
        <v>44336</v>
      </c>
    </row>
    <row r="36" spans="1:3">
      <c r="A36" s="4" t="s">
        <v>289</v>
      </c>
      <c r="B36" s="5" t="n">
        <v>4243</v>
      </c>
    </row>
    <row r="37" spans="1:3">
      <c r="A37" s="4" t="s">
        <v>290</v>
      </c>
      <c r="B37" s="5" t="n">
        <v>0</v>
      </c>
    </row>
    <row r="38" spans="1:3">
      <c r="A38" s="4" t="s">
        <v>294</v>
      </c>
    </row>
    <row r="39" spans="1:3">
      <c r="A39" s="3" t="s">
        <v>287</v>
      </c>
    </row>
    <row r="40" spans="1:3">
      <c r="A40" s="4" t="s">
        <v>25</v>
      </c>
      <c r="B40" s="5" t="n">
        <v>-915</v>
      </c>
      <c r="C40" s="5" t="n">
        <v>-694</v>
      </c>
    </row>
    <row r="41" spans="1:3">
      <c r="A41" s="4" t="s">
        <v>26</v>
      </c>
      <c r="B41" s="5" t="n">
        <v>0</v>
      </c>
      <c r="C41" s="5" t="n">
        <v>0</v>
      </c>
    </row>
    <row r="42" spans="1:3">
      <c r="A42" s="4" t="s">
        <v>27</v>
      </c>
      <c r="B42" s="5" t="n">
        <v>0</v>
      </c>
      <c r="C42" s="5" t="n">
        <v>0</v>
      </c>
    </row>
    <row r="43" spans="1:3">
      <c r="A43" s="4" t="s">
        <v>28</v>
      </c>
      <c r="B43" s="5" t="n">
        <v>-915</v>
      </c>
      <c r="C43" s="7" t="n">
        <v>-694</v>
      </c>
    </row>
    <row r="44" spans="1:3">
      <c r="A44" s="4" t="s">
        <v>288</v>
      </c>
      <c r="B44" s="5" t="n">
        <v>-915</v>
      </c>
    </row>
    <row r="45" spans="1:3">
      <c r="A45" s="4" t="s">
        <v>289</v>
      </c>
      <c r="B45" s="5" t="n">
        <v>0</v>
      </c>
    </row>
    <row r="46" spans="1:3">
      <c r="A46" s="4" t="s">
        <v>290</v>
      </c>
      <c r="B46" s="5" t="n">
        <v>0</v>
      </c>
    </row>
    <row r="47" spans="1:3">
      <c r="A47" s="4" t="s">
        <v>295</v>
      </c>
    </row>
    <row r="48" spans="1:3">
      <c r="A48" s="3" t="s">
        <v>287</v>
      </c>
    </row>
    <row r="49" spans="1:3">
      <c r="A49" s="4" t="s">
        <v>25</v>
      </c>
      <c r="B49" s="5" t="n">
        <v>431937</v>
      </c>
    </row>
    <row r="50" spans="1:3">
      <c r="A50" s="4" t="s">
        <v>296</v>
      </c>
    </row>
    <row r="51" spans="1:3">
      <c r="A51" s="3" t="s">
        <v>287</v>
      </c>
    </row>
    <row r="52" spans="1:3">
      <c r="A52" s="4" t="s">
        <v>25</v>
      </c>
      <c r="B52" s="5" t="n">
        <v>246025</v>
      </c>
    </row>
    <row r="53" spans="1:3">
      <c r="A53" s="4" t="s">
        <v>297</v>
      </c>
    </row>
    <row r="54" spans="1:3">
      <c r="A54" s="3" t="s">
        <v>287</v>
      </c>
    </row>
    <row r="55" spans="1:3">
      <c r="A55" s="4" t="s">
        <v>25</v>
      </c>
      <c r="B55" s="5" t="n">
        <v>40060</v>
      </c>
    </row>
    <row r="56" spans="1:3">
      <c r="A56" s="4" t="s">
        <v>298</v>
      </c>
    </row>
    <row r="57" spans="1:3">
      <c r="A57" s="3" t="s">
        <v>287</v>
      </c>
    </row>
    <row r="58" spans="1:3">
      <c r="A58" s="4" t="s">
        <v>25</v>
      </c>
      <c r="B58" s="5" t="n">
        <v>88533</v>
      </c>
    </row>
    <row r="59" spans="1:3">
      <c r="A59" s="4" t="s">
        <v>299</v>
      </c>
    </row>
    <row r="60" spans="1:3">
      <c r="A60" s="3" t="s">
        <v>287</v>
      </c>
    </row>
    <row r="61" spans="1:3">
      <c r="A61" s="4" t="s">
        <v>25</v>
      </c>
      <c r="B61" s="5" t="n">
        <v>37857</v>
      </c>
    </row>
    <row r="62" spans="1:3">
      <c r="A62" s="4" t="s">
        <v>300</v>
      </c>
    </row>
    <row r="63" spans="1:3">
      <c r="A63" s="3" t="s">
        <v>287</v>
      </c>
    </row>
    <row r="64" spans="1:3">
      <c r="A64" s="4" t="s">
        <v>25</v>
      </c>
      <c r="B64" s="5" t="n">
        <v>19462</v>
      </c>
    </row>
    <row r="65" spans="1:3">
      <c r="A65" s="4" t="s">
        <v>301</v>
      </c>
    </row>
    <row r="66" spans="1:3">
      <c r="A66" s="3" t="s">
        <v>287</v>
      </c>
    </row>
    <row r="67" spans="1:3">
      <c r="A67" s="4" t="s">
        <v>25</v>
      </c>
      <c r="B67" s="5" t="n">
        <v>260394</v>
      </c>
    </row>
    <row r="68" spans="1:3">
      <c r="A68" s="4" t="s">
        <v>302</v>
      </c>
    </row>
    <row r="69" spans="1:3">
      <c r="A69" s="3" t="s">
        <v>287</v>
      </c>
    </row>
    <row r="70" spans="1:3">
      <c r="A70" s="4" t="s">
        <v>25</v>
      </c>
      <c r="B70" s="5" t="n">
        <v>126258</v>
      </c>
    </row>
    <row r="71" spans="1:3">
      <c r="A71" s="4" t="s">
        <v>303</v>
      </c>
    </row>
    <row r="72" spans="1:3">
      <c r="A72" s="3" t="s">
        <v>287</v>
      </c>
    </row>
    <row r="73" spans="1:3">
      <c r="A73" s="4" t="s">
        <v>25</v>
      </c>
      <c r="B73" s="5" t="n">
        <v>46200</v>
      </c>
    </row>
    <row r="74" spans="1:3">
      <c r="A74" s="4" t="s">
        <v>304</v>
      </c>
    </row>
    <row r="75" spans="1:3">
      <c r="A75" s="3" t="s">
        <v>287</v>
      </c>
    </row>
    <row r="76" spans="1:3">
      <c r="A76" s="4" t="s">
        <v>25</v>
      </c>
      <c r="B76" s="5" t="n">
        <v>166902</v>
      </c>
    </row>
    <row r="77" spans="1:3">
      <c r="A77" s="4" t="s">
        <v>305</v>
      </c>
    </row>
    <row r="78" spans="1:3">
      <c r="A78" s="3" t="s">
        <v>287</v>
      </c>
    </row>
    <row r="79" spans="1:3">
      <c r="A79" s="4" t="s">
        <v>25</v>
      </c>
      <c r="B79" s="5" t="n">
        <v>79123</v>
      </c>
    </row>
    <row r="80" spans="1:3">
      <c r="A80" s="4" t="s">
        <v>306</v>
      </c>
    </row>
    <row r="81" spans="1:3">
      <c r="A81" s="3" t="s">
        <v>287</v>
      </c>
    </row>
    <row r="82" spans="1:3">
      <c r="A82" s="4" t="s">
        <v>25</v>
      </c>
      <c r="B82" s="5" t="n">
        <v>0</v>
      </c>
    </row>
    <row r="83" spans="1:3">
      <c r="A83" s="4" t="s">
        <v>307</v>
      </c>
    </row>
    <row r="84" spans="1:3">
      <c r="A84" s="3" t="s">
        <v>287</v>
      </c>
    </row>
    <row r="85" spans="1:3">
      <c r="A85" s="4" t="s">
        <v>25</v>
      </c>
      <c r="B85" s="5" t="n">
        <v>39348</v>
      </c>
    </row>
    <row r="86" spans="1:3">
      <c r="A86" s="4" t="s">
        <v>308</v>
      </c>
    </row>
    <row r="87" spans="1:3">
      <c r="A87" s="3" t="s">
        <v>287</v>
      </c>
    </row>
    <row r="88" spans="1:3">
      <c r="A88" s="4" t="s">
        <v>25</v>
      </c>
      <c r="B88" s="5" t="n">
        <v>0</v>
      </c>
    </row>
    <row r="89" spans="1:3">
      <c r="A89" s="4" t="s">
        <v>309</v>
      </c>
    </row>
    <row r="90" spans="1:3">
      <c r="A90" s="3" t="s">
        <v>287</v>
      </c>
    </row>
    <row r="91" spans="1:3">
      <c r="A91" s="4" t="s">
        <v>25</v>
      </c>
      <c r="B91" s="5" t="n">
        <v>712</v>
      </c>
    </row>
    <row r="92" spans="1:3">
      <c r="A92" s="4" t="s">
        <v>310</v>
      </c>
    </row>
    <row r="93" spans="1:3">
      <c r="A93" s="3" t="s">
        <v>287</v>
      </c>
    </row>
    <row r="94" spans="1:3">
      <c r="A94" s="4" t="s">
        <v>25</v>
      </c>
      <c r="B94" s="5" t="n">
        <v>25247</v>
      </c>
    </row>
    <row r="95" spans="1:3">
      <c r="A95" s="4" t="s">
        <v>311</v>
      </c>
    </row>
    <row r="96" spans="1:3">
      <c r="A96" s="3" t="s">
        <v>287</v>
      </c>
    </row>
    <row r="97" spans="1:3">
      <c r="A97" s="4" t="s">
        <v>25</v>
      </c>
      <c r="B97" s="5" t="n">
        <v>29990</v>
      </c>
    </row>
    <row r="98" spans="1:3">
      <c r="A98" s="4" t="s">
        <v>312</v>
      </c>
    </row>
    <row r="99" spans="1:3">
      <c r="A99" s="3" t="s">
        <v>287</v>
      </c>
    </row>
    <row r="100" spans="1:3">
      <c r="A100" s="4" t="s">
        <v>25</v>
      </c>
      <c r="B100" s="5" t="n">
        <v>34211</v>
      </c>
    </row>
    <row r="101" spans="1:3">
      <c r="A101" s="4" t="s">
        <v>313</v>
      </c>
    </row>
    <row r="102" spans="1:3">
      <c r="A102" s="3" t="s">
        <v>287</v>
      </c>
    </row>
    <row r="103" spans="1:3">
      <c r="A103" s="4" t="s">
        <v>25</v>
      </c>
      <c r="B103" s="5" t="n">
        <v>25788</v>
      </c>
    </row>
    <row r="104" spans="1:3">
      <c r="A104" s="4" t="s">
        <v>314</v>
      </c>
    </row>
    <row r="105" spans="1:3">
      <c r="A105" s="3" t="s">
        <v>287</v>
      </c>
    </row>
    <row r="106" spans="1:3">
      <c r="A106" s="4" t="s">
        <v>25</v>
      </c>
      <c r="B106" s="5" t="n">
        <v>5035</v>
      </c>
    </row>
    <row r="107" spans="1:3">
      <c r="A107" s="4" t="s">
        <v>315</v>
      </c>
    </row>
    <row r="108" spans="1:3">
      <c r="A108" s="3" t="s">
        <v>287</v>
      </c>
    </row>
    <row r="109" spans="1:3">
      <c r="A109" s="4" t="s">
        <v>25</v>
      </c>
      <c r="B109" s="5" t="n">
        <v>7034</v>
      </c>
    </row>
    <row r="110" spans="1:3">
      <c r="A110" s="4" t="s">
        <v>316</v>
      </c>
    </row>
    <row r="111" spans="1:3">
      <c r="A111" s="3" t="s">
        <v>287</v>
      </c>
    </row>
    <row r="112" spans="1:3">
      <c r="A112" s="4" t="s">
        <v>25</v>
      </c>
      <c r="B112" s="5" t="n">
        <v>3109</v>
      </c>
    </row>
    <row r="113" spans="1:3">
      <c r="A113" s="4" t="s">
        <v>317</v>
      </c>
    </row>
    <row r="114" spans="1:3">
      <c r="A114" s="3" t="s">
        <v>287</v>
      </c>
    </row>
    <row r="115" spans="1:3">
      <c r="A115" s="4" t="s">
        <v>25</v>
      </c>
      <c r="B115" s="5" t="n">
        <v>12110</v>
      </c>
    </row>
    <row r="116" spans="1:3">
      <c r="A116" s="4" t="s">
        <v>318</v>
      </c>
    </row>
    <row r="117" spans="1:3">
      <c r="A117" s="3" t="s">
        <v>287</v>
      </c>
    </row>
    <row r="118" spans="1:3">
      <c r="A118" s="4" t="s">
        <v>25</v>
      </c>
      <c r="B118" s="5" t="n">
        <v>4243</v>
      </c>
    </row>
    <row r="119" spans="1:3">
      <c r="A119" s="4" t="s">
        <v>319</v>
      </c>
    </row>
    <row r="120" spans="1:3">
      <c r="A120" s="3" t="s">
        <v>287</v>
      </c>
    </row>
    <row r="121" spans="1:3">
      <c r="A121" s="4" t="s">
        <v>25</v>
      </c>
      <c r="B121" s="5" t="n">
        <v>-915</v>
      </c>
    </row>
    <row r="122" spans="1:3">
      <c r="A122" s="4" t="s">
        <v>320</v>
      </c>
    </row>
    <row r="123" spans="1:3">
      <c r="A123" s="3" t="s">
        <v>287</v>
      </c>
    </row>
    <row r="124" spans="1:3">
      <c r="A124" s="4" t="s">
        <v>25</v>
      </c>
      <c r="B124" s="5" t="n">
        <v>0</v>
      </c>
    </row>
    <row r="125" spans="1:3">
      <c r="A125" s="4" t="s">
        <v>321</v>
      </c>
    </row>
    <row r="126" spans="1:3">
      <c r="A126" s="3" t="s">
        <v>287</v>
      </c>
    </row>
    <row r="127" spans="1:3">
      <c r="A127" s="4" t="s">
        <v>25</v>
      </c>
      <c r="B127" s="5" t="n">
        <v>0</v>
      </c>
    </row>
    <row r="128" spans="1:3">
      <c r="A128" s="4" t="s">
        <v>322</v>
      </c>
    </row>
    <row r="129" spans="1:3">
      <c r="A129" s="3" t="s">
        <v>287</v>
      </c>
    </row>
    <row r="130" spans="1:3">
      <c r="A130" s="4" t="s">
        <v>25</v>
      </c>
      <c r="B130" s="5" t="n">
        <v>-915</v>
      </c>
    </row>
    <row r="131" spans="1:3">
      <c r="A131" s="4" t="s">
        <v>323</v>
      </c>
    </row>
    <row r="132" spans="1:3">
      <c r="A132" s="3" t="s">
        <v>287</v>
      </c>
    </row>
    <row r="133" spans="1:3">
      <c r="A133" s="4" t="s">
        <v>25</v>
      </c>
      <c r="B133" s="5" t="n">
        <v>0</v>
      </c>
    </row>
    <row r="134" spans="1:3">
      <c r="A134" s="4" t="s">
        <v>324</v>
      </c>
    </row>
    <row r="135" spans="1:3">
      <c r="A135" s="3" t="s">
        <v>287</v>
      </c>
    </row>
    <row r="136" spans="1:3">
      <c r="A136" s="4" t="s">
        <v>25</v>
      </c>
      <c r="B136" s="5" t="n">
        <v>0</v>
      </c>
    </row>
    <row r="137" spans="1:3">
      <c r="A137" s="4" t="s">
        <v>325</v>
      </c>
    </row>
    <row r="138" spans="1:3">
      <c r="A138" s="3" t="s">
        <v>287</v>
      </c>
    </row>
    <row r="139" spans="1:3">
      <c r="A139" s="4" t="s">
        <v>26</v>
      </c>
      <c r="B139" s="5" t="n">
        <v>241592</v>
      </c>
    </row>
    <row r="140" spans="1:3">
      <c r="A140" s="4" t="s">
        <v>326</v>
      </c>
    </row>
    <row r="141" spans="1:3">
      <c r="A141" s="3" t="s">
        <v>287</v>
      </c>
    </row>
    <row r="142" spans="1:3">
      <c r="A142" s="4" t="s">
        <v>26</v>
      </c>
      <c r="B142" s="5" t="n">
        <v>232774</v>
      </c>
    </row>
    <row r="143" spans="1:3">
      <c r="A143" s="4" t="s">
        <v>327</v>
      </c>
    </row>
    <row r="144" spans="1:3">
      <c r="A144" s="3" t="s">
        <v>287</v>
      </c>
    </row>
    <row r="145" spans="1:3">
      <c r="A145" s="4" t="s">
        <v>26</v>
      </c>
      <c r="B145" s="5" t="n">
        <v>6439</v>
      </c>
    </row>
    <row r="146" spans="1:3">
      <c r="A146" s="4" t="s">
        <v>328</v>
      </c>
    </row>
    <row r="147" spans="1:3">
      <c r="A147" s="3" t="s">
        <v>287</v>
      </c>
    </row>
    <row r="148" spans="1:3">
      <c r="A148" s="4" t="s">
        <v>26</v>
      </c>
      <c r="B148" s="5" t="n">
        <v>2379</v>
      </c>
    </row>
    <row r="149" spans="1:3">
      <c r="A149" s="4" t="s">
        <v>329</v>
      </c>
    </row>
    <row r="150" spans="1:3">
      <c r="A150" s="3" t="s">
        <v>287</v>
      </c>
    </row>
    <row r="151" spans="1:3">
      <c r="A151" s="4" t="s">
        <v>26</v>
      </c>
      <c r="B15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0</v>
      </c>
    </row>
    <row r="2" spans="1:3">
      <c r="A2" s="3" t="s">
        <v>141</v>
      </c>
    </row>
    <row r="3" spans="1:3">
      <c r="A3" s="4" t="s">
        <v>331</v>
      </c>
      <c r="B3" s="7" t="n">
        <v>101064</v>
      </c>
      <c r="C3" s="7" t="n">
        <v>133084</v>
      </c>
    </row>
    <row r="4" spans="1:3">
      <c r="A4" s="4" t="s">
        <v>332</v>
      </c>
      <c r="B4" s="5" t="n">
        <v>9285</v>
      </c>
      <c r="C4" s="5" t="n">
        <v>8615</v>
      </c>
    </row>
    <row r="5" spans="1:3">
      <c r="A5" s="4" t="s">
        <v>333</v>
      </c>
      <c r="B5" s="7" t="n">
        <v>112217</v>
      </c>
      <c r="C5" s="7" t="n">
        <v>1042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78</v>
      </c>
    </row>
    <row r="2" spans="1:2">
      <c r="A2" s="3" t="s">
        <v>335</v>
      </c>
    </row>
    <row r="3" spans="1:2">
      <c r="A3" s="4" t="s">
        <v>336</v>
      </c>
      <c r="B3" s="7" t="n">
        <v>2368040</v>
      </c>
    </row>
    <row r="4" spans="1:2">
      <c r="A4" s="4" t="s">
        <v>251</v>
      </c>
    </row>
    <row r="5" spans="1:2">
      <c r="A5" s="3" t="s">
        <v>335</v>
      </c>
    </row>
    <row r="6" spans="1:2">
      <c r="A6" s="4" t="s">
        <v>336</v>
      </c>
      <c r="B6" s="5" t="n">
        <v>1345763</v>
      </c>
    </row>
    <row r="7" spans="1:2">
      <c r="A7" s="4" t="s">
        <v>257</v>
      </c>
    </row>
    <row r="8" spans="1:2">
      <c r="A8" s="3" t="s">
        <v>335</v>
      </c>
    </row>
    <row r="9" spans="1:2">
      <c r="A9" s="4" t="s">
        <v>336</v>
      </c>
      <c r="B9" s="5" t="n">
        <v>726432</v>
      </c>
    </row>
    <row r="10" spans="1:2">
      <c r="A10" s="4" t="s">
        <v>260</v>
      </c>
    </row>
    <row r="11" spans="1:2">
      <c r="A11" s="3" t="s">
        <v>335</v>
      </c>
    </row>
    <row r="12" spans="1:2">
      <c r="A12" s="4" t="s">
        <v>336</v>
      </c>
      <c r="B12" s="7" t="n">
        <v>2958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74197</v>
      </c>
      <c r="C3" s="7" t="n">
        <v>176068</v>
      </c>
    </row>
    <row r="4" spans="1:3">
      <c r="A4" s="4" t="s">
        <v>63</v>
      </c>
      <c r="B4" s="5" t="n">
        <v>105089</v>
      </c>
      <c r="C4" s="5" t="n">
        <v>138779</v>
      </c>
    </row>
    <row r="5" spans="1:3">
      <c r="A5" s="4" t="s">
        <v>64</v>
      </c>
      <c r="B5" s="5" t="n">
        <v>24880</v>
      </c>
      <c r="C5" s="5" t="n">
        <v>14561</v>
      </c>
    </row>
    <row r="6" spans="1:3">
      <c r="A6" s="4" t="s">
        <v>65</v>
      </c>
      <c r="B6" s="5" t="n">
        <v>195987</v>
      </c>
      <c r="C6" s="5" t="n">
        <v>182345</v>
      </c>
    </row>
    <row r="7" spans="1:3">
      <c r="A7" s="4" t="s">
        <v>66</v>
      </c>
      <c r="B7" s="5" t="n">
        <v>26593</v>
      </c>
      <c r="C7" s="5" t="n">
        <v>36690</v>
      </c>
    </row>
    <row r="8" spans="1:3">
      <c r="A8" s="4" t="s">
        <v>67</v>
      </c>
      <c r="B8" s="5" t="n">
        <v>66446</v>
      </c>
      <c r="C8" s="5" t="n">
        <v>63396</v>
      </c>
    </row>
    <row r="9" spans="1:3">
      <c r="A9" s="4" t="s">
        <v>68</v>
      </c>
      <c r="B9" s="5" t="n">
        <v>493192</v>
      </c>
      <c r="C9" s="5" t="n">
        <v>611839</v>
      </c>
    </row>
    <row r="10" spans="1:3">
      <c r="A10" s="4" t="s">
        <v>69</v>
      </c>
      <c r="B10" s="5" t="n">
        <v>7346495</v>
      </c>
      <c r="C10" s="5" t="n">
        <v>7235468</v>
      </c>
    </row>
    <row r="11" spans="1:3">
      <c r="A11" s="4" t="s">
        <v>70</v>
      </c>
      <c r="B11" s="5" t="n">
        <v>1732486</v>
      </c>
      <c r="C11" s="5" t="n">
        <v>1682633</v>
      </c>
    </row>
    <row r="12" spans="1:3">
      <c r="A12" s="4" t="s">
        <v>71</v>
      </c>
      <c r="B12" s="5" t="n">
        <v>5614009</v>
      </c>
      <c r="C12" s="5" t="n">
        <v>5552835</v>
      </c>
    </row>
    <row r="13" spans="1:3">
      <c r="A13" s="4" t="s">
        <v>72</v>
      </c>
      <c r="B13" s="5" t="n">
        <v>1126773</v>
      </c>
      <c r="C13" s="5" t="n">
        <v>1082511</v>
      </c>
    </row>
    <row r="14" spans="1:3">
      <c r="A14" s="4" t="s">
        <v>73</v>
      </c>
      <c r="B14" s="5" t="n">
        <v>24124</v>
      </c>
      <c r="C14" s="5" t="n">
        <v>27676</v>
      </c>
    </row>
    <row r="15" spans="1:3">
      <c r="A15" s="4" t="s">
        <v>74</v>
      </c>
      <c r="B15" s="5" t="n">
        <v>53260</v>
      </c>
      <c r="C15" s="5" t="n">
        <v>53260</v>
      </c>
    </row>
    <row r="16" spans="1:3">
      <c r="A16" s="4" t="s">
        <v>75</v>
      </c>
      <c r="B16" s="5" t="n">
        <v>52563</v>
      </c>
      <c r="C16" s="5" t="n">
        <v>52764</v>
      </c>
    </row>
    <row r="17" spans="1:3">
      <c r="A17" s="4" t="s">
        <v>76</v>
      </c>
      <c r="B17" s="5" t="n">
        <v>12128</v>
      </c>
      <c r="C17" s="5" t="n">
        <v>13490</v>
      </c>
    </row>
    <row r="18" spans="1:3">
      <c r="A18" s="4" t="s">
        <v>77</v>
      </c>
      <c r="B18" s="5" t="n">
        <v>7376049</v>
      </c>
      <c r="C18" s="5" t="n">
        <v>7394375</v>
      </c>
    </row>
    <row r="19" spans="1:3">
      <c r="A19" s="3" t="s">
        <v>78</v>
      </c>
    </row>
    <row r="20" spans="1:3">
      <c r="A20" s="4" t="s">
        <v>79</v>
      </c>
      <c r="B20" s="5" t="n">
        <v>129283</v>
      </c>
      <c r="C20" s="5" t="n">
        <v>104852</v>
      </c>
    </row>
    <row r="21" spans="1:3">
      <c r="A21" s="4" t="s">
        <v>80</v>
      </c>
      <c r="B21" s="5" t="n">
        <v>29717</v>
      </c>
      <c r="C21" s="5" t="n">
        <v>56261</v>
      </c>
    </row>
    <row r="22" spans="1:3">
      <c r="A22" s="4" t="s">
        <v>81</v>
      </c>
      <c r="B22" s="5" t="n">
        <v>52701</v>
      </c>
      <c r="C22" s="5" t="n">
        <v>70657</v>
      </c>
    </row>
    <row r="23" spans="1:3">
      <c r="A23" s="4" t="s">
        <v>82</v>
      </c>
      <c r="B23" s="5" t="n">
        <v>34622</v>
      </c>
      <c r="C23" s="5" t="n">
        <v>51343</v>
      </c>
    </row>
    <row r="24" spans="1:3">
      <c r="A24" s="4" t="s">
        <v>83</v>
      </c>
      <c r="B24" s="5" t="n">
        <v>9352</v>
      </c>
      <c r="C24" s="5" t="n">
        <v>6235</v>
      </c>
    </row>
    <row r="25" spans="1:3">
      <c r="A25" s="4" t="s">
        <v>84</v>
      </c>
      <c r="B25" s="5" t="n">
        <v>119258</v>
      </c>
      <c r="C25" s="5" t="n">
        <v>117795</v>
      </c>
    </row>
    <row r="26" spans="1:3">
      <c r="A26" s="4" t="s">
        <v>85</v>
      </c>
      <c r="B26" s="5" t="n">
        <v>85266</v>
      </c>
      <c r="C26" s="5" t="n">
        <v>96159</v>
      </c>
    </row>
    <row r="27" spans="1:3">
      <c r="A27" s="4" t="s">
        <v>86</v>
      </c>
      <c r="B27" s="5" t="n">
        <v>16289</v>
      </c>
      <c r="C27" s="5" t="n">
        <v>25694</v>
      </c>
    </row>
    <row r="28" spans="1:3">
      <c r="A28" s="4" t="s">
        <v>87</v>
      </c>
      <c r="B28" s="5" t="n">
        <v>250511</v>
      </c>
      <c r="C28" s="5" t="n">
        <v>250974</v>
      </c>
    </row>
    <row r="29" spans="1:3">
      <c r="A29" s="4" t="s">
        <v>88</v>
      </c>
      <c r="B29" s="5" t="n">
        <v>61541</v>
      </c>
      <c r="C29" s="5" t="n">
        <v>56540</v>
      </c>
    </row>
    <row r="30" spans="1:3">
      <c r="A30" s="4" t="s">
        <v>89</v>
      </c>
      <c r="B30" s="5" t="n">
        <v>788540</v>
      </c>
      <c r="C30" s="5" t="n">
        <v>836510</v>
      </c>
    </row>
    <row r="31" spans="1:3">
      <c r="A31" s="4" t="s">
        <v>90</v>
      </c>
      <c r="B31" s="5" t="n">
        <v>4272747</v>
      </c>
      <c r="C31" s="5" t="n">
        <v>4273518</v>
      </c>
    </row>
    <row r="32" spans="1:3">
      <c r="A32" s="4" t="s">
        <v>91</v>
      </c>
      <c r="B32" s="5" t="n">
        <v>131248</v>
      </c>
      <c r="C32" s="5" t="n">
        <v>111305</v>
      </c>
    </row>
    <row r="33" spans="1:3">
      <c r="A33" s="4" t="s">
        <v>92</v>
      </c>
      <c r="B33" s="5" t="n">
        <v>34764</v>
      </c>
      <c r="C33" s="5" t="n">
        <v>30350</v>
      </c>
    </row>
    <row r="34" spans="1:3">
      <c r="A34" s="4" t="s">
        <v>83</v>
      </c>
      <c r="B34" s="5" t="n">
        <v>9563</v>
      </c>
      <c r="C34" s="5" t="n">
        <v>13039</v>
      </c>
    </row>
    <row r="35" spans="1:3">
      <c r="A35" s="4" t="s">
        <v>93</v>
      </c>
      <c r="B35" s="4" t="s">
        <v>94</v>
      </c>
      <c r="C35" s="4" t="s">
        <v>94</v>
      </c>
    </row>
    <row r="36" spans="1:3">
      <c r="A36" s="3" t="s">
        <v>95</v>
      </c>
    </row>
    <row r="37" spans="1:3">
      <c r="A37" s="4" t="s">
        <v>96</v>
      </c>
      <c r="B37" s="5" t="n">
        <v>2271486</v>
      </c>
      <c r="C37" s="5" t="n">
        <v>2267231</v>
      </c>
    </row>
    <row r="38" spans="1:3">
      <c r="A38" s="4" t="s">
        <v>97</v>
      </c>
      <c r="B38" s="5" t="n">
        <v>-132299</v>
      </c>
      <c r="C38" s="5" t="n">
        <v>-137578</v>
      </c>
    </row>
    <row r="39" spans="1:3">
      <c r="A39" s="4" t="s">
        <v>98</v>
      </c>
      <c r="B39" s="5" t="n">
        <v>2139187</v>
      </c>
      <c r="C39" s="5" t="n">
        <v>2129653</v>
      </c>
    </row>
    <row r="40" spans="1:3">
      <c r="A40" s="4" t="s">
        <v>99</v>
      </c>
      <c r="B40" s="7" t="n">
        <v>7376049</v>
      </c>
      <c r="C40" s="7" t="n">
        <v>7394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78</v>
      </c>
    </row>
    <row r="3" spans="1:2">
      <c r="A3" s="3" t="s">
        <v>335</v>
      </c>
    </row>
    <row r="4" spans="1:2">
      <c r="A4" s="4" t="s">
        <v>336</v>
      </c>
      <c r="B4" s="7" t="n">
        <v>2368040</v>
      </c>
    </row>
    <row r="5" spans="1:2">
      <c r="A5" s="4" t="s">
        <v>338</v>
      </c>
    </row>
    <row r="6" spans="1:2">
      <c r="A6" s="3" t="s">
        <v>335</v>
      </c>
    </row>
    <row r="7" spans="1:2">
      <c r="A7" s="4" t="s">
        <v>339</v>
      </c>
      <c r="B7" s="4" t="s">
        <v>340</v>
      </c>
    </row>
    <row r="8" spans="1:2">
      <c r="A8" s="4" t="s">
        <v>336</v>
      </c>
      <c r="B8" s="7" t="n">
        <v>597905</v>
      </c>
    </row>
    <row r="9" spans="1:2">
      <c r="A9" s="4" t="s">
        <v>251</v>
      </c>
    </row>
    <row r="10" spans="1:2">
      <c r="A10" s="3" t="s">
        <v>335</v>
      </c>
    </row>
    <row r="11" spans="1:2">
      <c r="A11" s="4" t="s">
        <v>336</v>
      </c>
      <c r="B11" s="5" t="n">
        <v>1345763</v>
      </c>
    </row>
    <row r="12" spans="1:2">
      <c r="A12" s="4" t="s">
        <v>341</v>
      </c>
    </row>
    <row r="13" spans="1:2">
      <c r="A13" s="3" t="s">
        <v>335</v>
      </c>
    </row>
    <row r="14" spans="1:2">
      <c r="A14" s="4" t="s">
        <v>336</v>
      </c>
      <c r="B14" s="5" t="n">
        <v>237444</v>
      </c>
    </row>
    <row r="15" spans="1:2">
      <c r="A15" s="4" t="s">
        <v>257</v>
      </c>
    </row>
    <row r="16" spans="1:2">
      <c r="A16" s="3" t="s">
        <v>335</v>
      </c>
    </row>
    <row r="17" spans="1:2">
      <c r="A17" s="4" t="s">
        <v>336</v>
      </c>
      <c r="B17" s="5" t="n">
        <v>726432</v>
      </c>
    </row>
    <row r="18" spans="1:2">
      <c r="A18" s="4" t="s">
        <v>342</v>
      </c>
    </row>
    <row r="19" spans="1:2">
      <c r="A19" s="3" t="s">
        <v>335</v>
      </c>
    </row>
    <row r="20" spans="1:2">
      <c r="A20" s="4" t="s">
        <v>336</v>
      </c>
      <c r="B20" s="5" t="n">
        <v>224078</v>
      </c>
    </row>
    <row r="21" spans="1:2">
      <c r="A21" s="4" t="s">
        <v>260</v>
      </c>
    </row>
    <row r="22" spans="1:2">
      <c r="A22" s="3" t="s">
        <v>335</v>
      </c>
    </row>
    <row r="23" spans="1:2">
      <c r="A23" s="4" t="s">
        <v>336</v>
      </c>
      <c r="B23" s="5" t="n">
        <v>295845</v>
      </c>
    </row>
    <row r="24" spans="1:2">
      <c r="A24" s="4" t="s">
        <v>343</v>
      </c>
    </row>
    <row r="25" spans="1:2">
      <c r="A25" s="3" t="s">
        <v>335</v>
      </c>
    </row>
    <row r="26" spans="1:2">
      <c r="A26" s="4" t="s">
        <v>336</v>
      </c>
      <c r="B26" s="7" t="n">
        <v>136383</v>
      </c>
    </row>
    <row r="27" spans="1:2">
      <c r="A27" s="4" t="s">
        <v>344</v>
      </c>
    </row>
    <row r="28" spans="1:2">
      <c r="A28" s="3" t="s">
        <v>335</v>
      </c>
    </row>
    <row r="29" spans="1:2">
      <c r="A29" s="4" t="s">
        <v>339</v>
      </c>
      <c r="B29" s="4" t="s">
        <v>345</v>
      </c>
    </row>
    <row r="30" spans="1:2">
      <c r="A30" s="4" t="s">
        <v>346</v>
      </c>
    </row>
    <row r="31" spans="1:2">
      <c r="A31" s="3" t="s">
        <v>335</v>
      </c>
    </row>
    <row r="32" spans="1:2">
      <c r="A32" s="4" t="s">
        <v>339</v>
      </c>
      <c r="B32" s="4" t="s">
        <v>345</v>
      </c>
    </row>
    <row r="33" spans="1:2">
      <c r="A33" s="4" t="s">
        <v>347</v>
      </c>
    </row>
    <row r="34" spans="1:2">
      <c r="A34" s="3" t="s">
        <v>335</v>
      </c>
    </row>
    <row r="35" spans="1:2">
      <c r="A35" s="4" t="s">
        <v>339</v>
      </c>
      <c r="B35" s="4" t="s">
        <v>345</v>
      </c>
    </row>
    <row r="36" spans="1:2">
      <c r="A36" s="4" t="s">
        <v>348</v>
      </c>
    </row>
    <row r="37" spans="1:2">
      <c r="A37" s="3" t="s">
        <v>335</v>
      </c>
    </row>
    <row r="38" spans="1:2">
      <c r="A38" s="4" t="s">
        <v>339</v>
      </c>
      <c r="B38" s="4" t="s">
        <v>349</v>
      </c>
    </row>
    <row r="39" spans="1:2">
      <c r="A39" s="4" t="s">
        <v>350</v>
      </c>
    </row>
    <row r="40" spans="1:2">
      <c r="A40" s="3" t="s">
        <v>335</v>
      </c>
    </row>
    <row r="41" spans="1:2">
      <c r="A41" s="4" t="s">
        <v>339</v>
      </c>
      <c r="B41" s="4" t="s">
        <v>351</v>
      </c>
    </row>
    <row r="42" spans="1:2">
      <c r="A42" s="4" t="s">
        <v>352</v>
      </c>
    </row>
    <row r="43" spans="1:2">
      <c r="A43" s="3" t="s">
        <v>335</v>
      </c>
    </row>
    <row r="44" spans="1:2">
      <c r="A44" s="4" t="s">
        <v>339</v>
      </c>
      <c r="B4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3</v>
      </c>
    </row>
    <row r="3" spans="1:3">
      <c r="A3" s="3" t="s">
        <v>335</v>
      </c>
    </row>
    <row r="4" spans="1:3">
      <c r="A4" s="4" t="s">
        <v>25</v>
      </c>
      <c r="B4" s="7" t="n">
        <v>431937</v>
      </c>
      <c r="C4" s="7" t="n">
        <v>392671</v>
      </c>
    </row>
    <row r="5" spans="1:3">
      <c r="A5" s="4" t="s">
        <v>26</v>
      </c>
      <c r="B5" s="5" t="n">
        <v>241592</v>
      </c>
      <c r="C5" s="5" t="n">
        <v>245620</v>
      </c>
    </row>
    <row r="6" spans="1:3">
      <c r="A6" s="4" t="s">
        <v>27</v>
      </c>
      <c r="B6" s="5" t="n">
        <v>5250</v>
      </c>
      <c r="C6" s="5" t="n">
        <v>3783</v>
      </c>
    </row>
    <row r="7" spans="1:3">
      <c r="A7" s="4" t="s">
        <v>28</v>
      </c>
      <c r="B7" s="5" t="n">
        <v>678779</v>
      </c>
      <c r="C7" s="5" t="n">
        <v>642074</v>
      </c>
    </row>
    <row r="8" spans="1:3">
      <c r="A8" s="4" t="s">
        <v>355</v>
      </c>
      <c r="B8" s="5" t="n">
        <v>143296</v>
      </c>
      <c r="C8" s="5" t="n">
        <v>131592</v>
      </c>
    </row>
    <row r="9" spans="1:3">
      <c r="A9" s="4" t="s">
        <v>31</v>
      </c>
      <c r="B9" s="5" t="n">
        <v>199592</v>
      </c>
      <c r="C9" s="5" t="n">
        <v>172876</v>
      </c>
    </row>
    <row r="10" spans="1:3">
      <c r="A10" s="4" t="s">
        <v>35</v>
      </c>
      <c r="B10" s="5" t="n">
        <v>-34538</v>
      </c>
      <c r="C10" s="5" t="n">
        <v>-21446</v>
      </c>
    </row>
    <row r="11" spans="1:3">
      <c r="A11" s="4" t="s">
        <v>356</v>
      </c>
      <c r="B11" s="5" t="n">
        <v>370429</v>
      </c>
      <c r="C11" s="5" t="n">
        <v>359052</v>
      </c>
    </row>
    <row r="12" spans="1:3">
      <c r="A12" s="4" t="s">
        <v>32</v>
      </c>
      <c r="B12" s="5" t="n">
        <v>51879</v>
      </c>
      <c r="C12" s="5" t="n">
        <v>47298</v>
      </c>
    </row>
    <row r="13" spans="1:3">
      <c r="A13" s="4" t="s">
        <v>357</v>
      </c>
      <c r="B13" s="5" t="n">
        <v>46556</v>
      </c>
      <c r="C13" s="5" t="n">
        <v>40281</v>
      </c>
    </row>
    <row r="14" spans="1:3">
      <c r="A14" s="4" t="s">
        <v>36</v>
      </c>
      <c r="B14" s="5" t="n">
        <v>271994</v>
      </c>
      <c r="C14" s="5" t="n">
        <v>271473</v>
      </c>
    </row>
    <row r="15" spans="1:3">
      <c r="A15" s="4" t="s">
        <v>291</v>
      </c>
    </row>
    <row r="16" spans="1:3">
      <c r="A16" s="3" t="s">
        <v>335</v>
      </c>
    </row>
    <row r="17" spans="1:3">
      <c r="A17" s="4" t="s">
        <v>25</v>
      </c>
      <c r="B17" s="5" t="n">
        <v>260394</v>
      </c>
      <c r="C17" s="5" t="n">
        <v>241905</v>
      </c>
    </row>
    <row r="18" spans="1:3">
      <c r="A18" s="4" t="s">
        <v>26</v>
      </c>
      <c r="B18" s="5" t="n">
        <v>232774</v>
      </c>
      <c r="C18" s="5" t="n">
        <v>240170</v>
      </c>
    </row>
    <row r="19" spans="1:3">
      <c r="A19" s="4" t="s">
        <v>27</v>
      </c>
      <c r="B19" s="5" t="n">
        <v>297</v>
      </c>
      <c r="C19" s="5" t="n">
        <v>329</v>
      </c>
    </row>
    <row r="20" spans="1:3">
      <c r="A20" s="4" t="s">
        <v>28</v>
      </c>
      <c r="B20" s="5" t="n">
        <v>493465</v>
      </c>
      <c r="C20" s="5" t="n">
        <v>482404</v>
      </c>
    </row>
    <row r="21" spans="1:3">
      <c r="A21" s="4" t="s">
        <v>355</v>
      </c>
      <c r="B21" s="5" t="n">
        <v>94049</v>
      </c>
      <c r="C21" s="5" t="n">
        <v>93533</v>
      </c>
    </row>
    <row r="22" spans="1:3">
      <c r="A22" s="4" t="s">
        <v>31</v>
      </c>
      <c r="B22" s="5" t="n">
        <v>190333</v>
      </c>
      <c r="C22" s="5" t="n">
        <v>167681</v>
      </c>
    </row>
    <row r="23" spans="1:3">
      <c r="A23" s="4" t="s">
        <v>35</v>
      </c>
      <c r="B23" s="5" t="n">
        <v>-2318</v>
      </c>
      <c r="C23" s="5" t="n">
        <v>-111</v>
      </c>
    </row>
    <row r="24" spans="1:3">
      <c r="A24" s="4" t="s">
        <v>356</v>
      </c>
      <c r="B24" s="5" t="n">
        <v>211401</v>
      </c>
      <c r="C24" s="5" t="n">
        <v>221301</v>
      </c>
    </row>
    <row r="25" spans="1:3">
      <c r="A25" s="4" t="s">
        <v>32</v>
      </c>
      <c r="B25" s="5" t="n">
        <v>28907</v>
      </c>
      <c r="C25" s="5" t="n">
        <v>26966</v>
      </c>
    </row>
    <row r="26" spans="1:3">
      <c r="A26" s="4" t="s">
        <v>357</v>
      </c>
      <c r="B26" s="5" t="n">
        <v>28887</v>
      </c>
      <c r="C26" s="5" t="n">
        <v>24901</v>
      </c>
    </row>
    <row r="27" spans="1:3">
      <c r="A27" s="4" t="s">
        <v>36</v>
      </c>
      <c r="B27" s="5" t="n">
        <v>153607</v>
      </c>
      <c r="C27" s="5" t="n">
        <v>169434</v>
      </c>
    </row>
    <row r="28" spans="1:3">
      <c r="A28" s="4" t="s">
        <v>292</v>
      </c>
    </row>
    <row r="29" spans="1:3">
      <c r="A29" s="3" t="s">
        <v>335</v>
      </c>
    </row>
    <row r="30" spans="1:3">
      <c r="A30" s="4" t="s">
        <v>25</v>
      </c>
      <c r="B30" s="5" t="n">
        <v>126258</v>
      </c>
      <c r="C30" s="5" t="n">
        <v>105053</v>
      </c>
    </row>
    <row r="31" spans="1:3">
      <c r="A31" s="4" t="s">
        <v>26</v>
      </c>
      <c r="B31" s="5" t="n">
        <v>6439</v>
      </c>
      <c r="C31" s="5" t="n">
        <v>3103</v>
      </c>
    </row>
    <row r="32" spans="1:3">
      <c r="A32" s="4" t="s">
        <v>27</v>
      </c>
      <c r="B32" s="5" t="n">
        <v>4016</v>
      </c>
      <c r="C32" s="5" t="n">
        <v>3134</v>
      </c>
    </row>
    <row r="33" spans="1:3">
      <c r="A33" s="4" t="s">
        <v>28</v>
      </c>
      <c r="B33" s="5" t="n">
        <v>136713</v>
      </c>
      <c r="C33" s="5" t="n">
        <v>111290</v>
      </c>
    </row>
    <row r="34" spans="1:3">
      <c r="A34" s="4" t="s">
        <v>355</v>
      </c>
      <c r="B34" s="5" t="n">
        <v>33591</v>
      </c>
      <c r="C34" s="5" t="n">
        <v>27418</v>
      </c>
    </row>
    <row r="35" spans="1:3">
      <c r="A35" s="4" t="s">
        <v>31</v>
      </c>
      <c r="B35" s="5" t="n">
        <v>7050</v>
      </c>
      <c r="C35" s="5" t="n">
        <v>2577</v>
      </c>
    </row>
    <row r="36" spans="1:3">
      <c r="A36" s="4" t="s">
        <v>35</v>
      </c>
      <c r="B36" s="5" t="n">
        <v>-31608</v>
      </c>
      <c r="C36" s="5" t="n">
        <v>-20650</v>
      </c>
    </row>
    <row r="37" spans="1:3">
      <c r="A37" s="4" t="s">
        <v>356</v>
      </c>
      <c r="B37" s="5" t="n">
        <v>127680</v>
      </c>
      <c r="C37" s="5" t="n">
        <v>101945</v>
      </c>
    </row>
    <row r="38" spans="1:3">
      <c r="A38" s="4" t="s">
        <v>32</v>
      </c>
      <c r="B38" s="5" t="n">
        <v>12762</v>
      </c>
      <c r="C38" s="5" t="n">
        <v>10856</v>
      </c>
    </row>
    <row r="39" spans="1:3">
      <c r="A39" s="4" t="s">
        <v>357</v>
      </c>
      <c r="B39" s="5" t="n">
        <v>11906</v>
      </c>
      <c r="C39" s="5" t="n">
        <v>10039</v>
      </c>
    </row>
    <row r="40" spans="1:3">
      <c r="A40" s="4" t="s">
        <v>36</v>
      </c>
      <c r="B40" s="5" t="n">
        <v>103012</v>
      </c>
      <c r="C40" s="5" t="n">
        <v>81050</v>
      </c>
    </row>
    <row r="41" spans="1:3">
      <c r="A41" s="4" t="s">
        <v>293</v>
      </c>
    </row>
    <row r="42" spans="1:3">
      <c r="A42" s="3" t="s">
        <v>335</v>
      </c>
    </row>
    <row r="43" spans="1:3">
      <c r="A43" s="4" t="s">
        <v>25</v>
      </c>
      <c r="B43" s="5" t="n">
        <v>46200</v>
      </c>
      <c r="C43" s="5" t="n">
        <v>46407</v>
      </c>
    </row>
    <row r="44" spans="1:3">
      <c r="A44" s="4" t="s">
        <v>26</v>
      </c>
      <c r="B44" s="5" t="n">
        <v>2379</v>
      </c>
      <c r="C44" s="5" t="n">
        <v>2347</v>
      </c>
    </row>
    <row r="45" spans="1:3">
      <c r="A45" s="4" t="s">
        <v>27</v>
      </c>
      <c r="B45" s="5" t="n">
        <v>937</v>
      </c>
      <c r="C45" s="5" t="n">
        <v>320</v>
      </c>
    </row>
    <row r="46" spans="1:3">
      <c r="A46" s="4" t="s">
        <v>28</v>
      </c>
      <c r="B46" s="5" t="n">
        <v>49516</v>
      </c>
      <c r="C46" s="5" t="n">
        <v>49074</v>
      </c>
    </row>
    <row r="47" spans="1:3">
      <c r="A47" s="4" t="s">
        <v>355</v>
      </c>
      <c r="B47" s="5" t="n">
        <v>17964</v>
      </c>
      <c r="C47" s="5" t="n">
        <v>12655</v>
      </c>
    </row>
    <row r="48" spans="1:3">
      <c r="A48" s="4" t="s">
        <v>31</v>
      </c>
      <c r="B48" s="5" t="n">
        <v>2209</v>
      </c>
      <c r="C48" s="5" t="n">
        <v>2618</v>
      </c>
    </row>
    <row r="49" spans="1:3">
      <c r="A49" s="4" t="s">
        <v>35</v>
      </c>
      <c r="B49" s="5" t="n">
        <v>-612</v>
      </c>
      <c r="C49" s="5" t="n">
        <v>-685</v>
      </c>
    </row>
    <row r="50" spans="1:3">
      <c r="A50" s="4" t="s">
        <v>356</v>
      </c>
      <c r="B50" s="5" t="n">
        <v>29955</v>
      </c>
      <c r="C50" s="5" t="n">
        <v>34486</v>
      </c>
    </row>
    <row r="51" spans="1:3">
      <c r="A51" s="4" t="s">
        <v>32</v>
      </c>
      <c r="B51" s="5" t="n">
        <v>8817</v>
      </c>
      <c r="C51" s="5" t="n">
        <v>8156</v>
      </c>
    </row>
    <row r="52" spans="1:3">
      <c r="A52" s="4" t="s">
        <v>357</v>
      </c>
      <c r="B52" s="5" t="n">
        <v>5763</v>
      </c>
      <c r="C52" s="5" t="n">
        <v>5341</v>
      </c>
    </row>
    <row r="53" spans="1:3">
      <c r="A53" s="4" t="s">
        <v>36</v>
      </c>
      <c r="B53" s="5" t="n">
        <v>15375</v>
      </c>
      <c r="C53" s="5" t="n">
        <v>20989</v>
      </c>
    </row>
    <row r="54" spans="1:3">
      <c r="A54" s="4" t="s">
        <v>294</v>
      </c>
    </row>
    <row r="55" spans="1:3">
      <c r="A55" s="3" t="s">
        <v>335</v>
      </c>
    </row>
    <row r="56" spans="1:3">
      <c r="A56" s="4" t="s">
        <v>25</v>
      </c>
      <c r="B56" s="5" t="n">
        <v>-915</v>
      </c>
      <c r="C56" s="5" t="n">
        <v>-694</v>
      </c>
    </row>
    <row r="57" spans="1:3">
      <c r="A57" s="4" t="s">
        <v>26</v>
      </c>
      <c r="B57" s="5" t="n">
        <v>0</v>
      </c>
      <c r="C57" s="5" t="n">
        <v>0</v>
      </c>
    </row>
    <row r="58" spans="1:3">
      <c r="A58" s="4" t="s">
        <v>27</v>
      </c>
      <c r="B58" s="5" t="n">
        <v>0</v>
      </c>
      <c r="C58" s="5" t="n">
        <v>0</v>
      </c>
    </row>
    <row r="59" spans="1:3">
      <c r="A59" s="4" t="s">
        <v>28</v>
      </c>
      <c r="B59" s="5" t="n">
        <v>-915</v>
      </c>
      <c r="C59" s="5" t="n">
        <v>-694</v>
      </c>
    </row>
    <row r="60" spans="1:3">
      <c r="A60" s="4" t="s">
        <v>355</v>
      </c>
      <c r="B60" s="5" t="n">
        <v>-2308</v>
      </c>
      <c r="C60" s="5" t="n">
        <v>-2014</v>
      </c>
    </row>
    <row r="61" spans="1:3">
      <c r="A61" s="4" t="s">
        <v>31</v>
      </c>
      <c r="B61" s="5" t="n">
        <v>0</v>
      </c>
      <c r="C61" s="5" t="n">
        <v>0</v>
      </c>
    </row>
    <row r="62" spans="1:3">
      <c r="A62" s="4" t="s">
        <v>35</v>
      </c>
      <c r="B62" s="5" t="n">
        <v>0</v>
      </c>
      <c r="C62" s="5" t="n">
        <v>0</v>
      </c>
    </row>
    <row r="63" spans="1:3">
      <c r="A63" s="4" t="s">
        <v>356</v>
      </c>
      <c r="B63" s="5" t="n">
        <v>1393</v>
      </c>
      <c r="C63" s="5" t="n">
        <v>1320</v>
      </c>
    </row>
    <row r="64" spans="1:3">
      <c r="A64" s="4" t="s">
        <v>32</v>
      </c>
      <c r="B64" s="5" t="n">
        <v>1393</v>
      </c>
      <c r="C64" s="5" t="n">
        <v>1320</v>
      </c>
    </row>
    <row r="65" spans="1:3">
      <c r="A65" s="4" t="s">
        <v>357</v>
      </c>
      <c r="B65" s="5" t="n">
        <v>0</v>
      </c>
      <c r="C65" s="5" t="n">
        <v>0</v>
      </c>
    </row>
    <row r="66" spans="1:3">
      <c r="A66" s="4" t="s">
        <v>36</v>
      </c>
      <c r="B66" s="7" t="n">
        <v>0</v>
      </c>
      <c r="C6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23</v>
      </c>
      <c r="D2" s="2" t="s">
        <v>60</v>
      </c>
    </row>
    <row r="3" spans="1:4">
      <c r="A3" s="3" t="s">
        <v>359</v>
      </c>
    </row>
    <row r="4" spans="1:4">
      <c r="A4" s="4" t="s">
        <v>25</v>
      </c>
      <c r="B4" s="7" t="n">
        <v>431937</v>
      </c>
      <c r="C4" s="7" t="n">
        <v>392671</v>
      </c>
    </row>
    <row r="5" spans="1:4">
      <c r="A5" s="4" t="s">
        <v>26</v>
      </c>
      <c r="B5" s="5" t="n">
        <v>241592</v>
      </c>
      <c r="C5" s="5" t="n">
        <v>245620</v>
      </c>
    </row>
    <row r="6" spans="1:4">
      <c r="A6" s="4" t="s">
        <v>63</v>
      </c>
      <c r="B6" s="5" t="n">
        <v>105089</v>
      </c>
      <c r="D6" s="7" t="n">
        <v>138779</v>
      </c>
    </row>
    <row r="7" spans="1:4">
      <c r="A7" s="4" t="s">
        <v>64</v>
      </c>
      <c r="B7" s="5" t="n">
        <v>24880</v>
      </c>
      <c r="D7" s="5" t="n">
        <v>14561</v>
      </c>
    </row>
    <row r="8" spans="1:4">
      <c r="A8" s="3" t="s">
        <v>360</v>
      </c>
    </row>
    <row r="9" spans="1:4">
      <c r="A9" s="4" t="s">
        <v>361</v>
      </c>
      <c r="B9" s="5" t="n">
        <v>1082511</v>
      </c>
    </row>
    <row r="10" spans="1:4">
      <c r="A10" s="4" t="s">
        <v>362</v>
      </c>
      <c r="B10" s="5" t="n">
        <v>60976</v>
      </c>
    </row>
    <row r="11" spans="1:4">
      <c r="A11" s="4" t="s">
        <v>363</v>
      </c>
      <c r="B11" s="5" t="n">
        <v>502</v>
      </c>
    </row>
    <row r="12" spans="1:4">
      <c r="A12" s="4" t="s">
        <v>364</v>
      </c>
      <c r="B12" s="5" t="n">
        <v>35140</v>
      </c>
    </row>
    <row r="13" spans="1:4">
      <c r="A13" s="4" t="s">
        <v>365</v>
      </c>
      <c r="B13" s="5" t="n">
        <v>-602</v>
      </c>
    </row>
    <row r="14" spans="1:4">
      <c r="A14" s="4" t="s">
        <v>35</v>
      </c>
      <c r="B14" s="5" t="n">
        <v>34538</v>
      </c>
      <c r="C14" s="5" t="n">
        <v>21446</v>
      </c>
    </row>
    <row r="15" spans="1:4">
      <c r="A15" s="4" t="s">
        <v>109</v>
      </c>
      <c r="B15" s="5" t="n">
        <v>51754</v>
      </c>
      <c r="C15" s="5" t="n">
        <v>21605</v>
      </c>
    </row>
    <row r="16" spans="1:4">
      <c r="A16" s="4" t="s">
        <v>121</v>
      </c>
      <c r="C16" s="5" t="n">
        <v>0</v>
      </c>
    </row>
    <row r="17" spans="1:4">
      <c r="A17" s="4" t="s">
        <v>366</v>
      </c>
      <c r="B17" s="5" t="n">
        <v>1126773</v>
      </c>
    </row>
    <row r="18" spans="1:4">
      <c r="A18" s="4" t="s">
        <v>367</v>
      </c>
    </row>
    <row r="19" spans="1:4">
      <c r="A19" s="3" t="s">
        <v>359</v>
      </c>
    </row>
    <row r="20" spans="1:4">
      <c r="A20" s="4" t="s">
        <v>368</v>
      </c>
      <c r="B20" s="7" t="n">
        <v>500</v>
      </c>
      <c r="C20" s="5" t="n">
        <v>1000</v>
      </c>
    </row>
    <row r="21" spans="1:4">
      <c r="A21" s="4" t="s">
        <v>369</v>
      </c>
    </row>
    <row r="22" spans="1:4">
      <c r="A22" s="3" t="s">
        <v>359</v>
      </c>
    </row>
    <row r="23" spans="1:4">
      <c r="A23" s="4" t="s">
        <v>370</v>
      </c>
      <c r="B23" s="4" t="s">
        <v>280</v>
      </c>
    </row>
    <row r="24" spans="1:4">
      <c r="A24" s="4" t="s">
        <v>371</v>
      </c>
    </row>
    <row r="25" spans="1:4">
      <c r="A25" s="3" t="s">
        <v>359</v>
      </c>
    </row>
    <row r="26" spans="1:4">
      <c r="A26" s="4" t="s">
        <v>25</v>
      </c>
      <c r="B26" s="7" t="n">
        <v>9900</v>
      </c>
      <c r="C26" s="5" t="n">
        <v>8900</v>
      </c>
    </row>
    <row r="27" spans="1:4">
      <c r="A27" s="4" t="s">
        <v>63</v>
      </c>
      <c r="B27" s="5" t="n">
        <v>800</v>
      </c>
    </row>
    <row r="28" spans="1:4">
      <c r="A28" s="4" t="s">
        <v>64</v>
      </c>
      <c r="B28" s="7" t="n">
        <v>100</v>
      </c>
    </row>
    <row r="29" spans="1:4">
      <c r="A29" s="4" t="s">
        <v>372</v>
      </c>
    </row>
    <row r="30" spans="1:4">
      <c r="A30" s="3" t="s">
        <v>359</v>
      </c>
    </row>
    <row r="31" spans="1:4">
      <c r="A31" s="4" t="s">
        <v>370</v>
      </c>
      <c r="B31" s="4" t="s">
        <v>280</v>
      </c>
    </row>
    <row r="32" spans="1:4">
      <c r="A32" s="4" t="s">
        <v>373</v>
      </c>
    </row>
    <row r="33" spans="1:4">
      <c r="A33" s="3" t="s">
        <v>359</v>
      </c>
    </row>
    <row r="34" spans="1:4">
      <c r="A34" s="4" t="s">
        <v>25</v>
      </c>
      <c r="B34" s="7" t="n">
        <v>1500</v>
      </c>
      <c r="C34" s="5" t="n">
        <v>800</v>
      </c>
    </row>
    <row r="35" spans="1:4">
      <c r="A35" s="4" t="s">
        <v>63</v>
      </c>
      <c r="B35" s="7" t="n">
        <v>600</v>
      </c>
      <c r="D35" s="5" t="n">
        <v>500</v>
      </c>
    </row>
    <row r="36" spans="1:4">
      <c r="A36" s="4" t="s">
        <v>374</v>
      </c>
    </row>
    <row r="37" spans="1:4">
      <c r="A37" s="3" t="s">
        <v>359</v>
      </c>
    </row>
    <row r="38" spans="1:4">
      <c r="A38" s="4" t="s">
        <v>370</v>
      </c>
      <c r="B38" s="4" t="s">
        <v>280</v>
      </c>
    </row>
    <row r="39" spans="1:4">
      <c r="A39" s="4" t="s">
        <v>375</v>
      </c>
    </row>
    <row r="40" spans="1:4">
      <c r="A40" s="3" t="s">
        <v>359</v>
      </c>
    </row>
    <row r="41" spans="1:4">
      <c r="A41" s="4" t="s">
        <v>376</v>
      </c>
      <c r="D41" s="5" t="n">
        <v>100</v>
      </c>
    </row>
    <row r="42" spans="1:4">
      <c r="A42" s="4" t="s">
        <v>377</v>
      </c>
    </row>
    <row r="43" spans="1:4">
      <c r="A43" s="3" t="s">
        <v>359</v>
      </c>
    </row>
    <row r="44" spans="1:4">
      <c r="A44" s="4" t="s">
        <v>370</v>
      </c>
      <c r="B44" s="4" t="s">
        <v>280</v>
      </c>
    </row>
    <row r="45" spans="1:4">
      <c r="A45" s="4" t="s">
        <v>378</v>
      </c>
    </row>
    <row r="46" spans="1:4">
      <c r="A46" s="3" t="s">
        <v>359</v>
      </c>
    </row>
    <row r="47" spans="1:4">
      <c r="A47" s="4" t="s">
        <v>64</v>
      </c>
      <c r="B47" s="7" t="n">
        <v>400</v>
      </c>
      <c r="D47" s="5" t="n">
        <v>400</v>
      </c>
    </row>
    <row r="48" spans="1:4">
      <c r="A48" s="4" t="s">
        <v>379</v>
      </c>
    </row>
    <row r="49" spans="1:4">
      <c r="A49" s="3" t="s">
        <v>359</v>
      </c>
    </row>
    <row r="50" spans="1:4">
      <c r="A50" s="4" t="s">
        <v>370</v>
      </c>
      <c r="B50" s="4" t="s">
        <v>280</v>
      </c>
    </row>
    <row r="51" spans="1:4">
      <c r="A51" s="4" t="s">
        <v>380</v>
      </c>
    </row>
    <row r="52" spans="1:4">
      <c r="A52" s="3" t="s">
        <v>359</v>
      </c>
    </row>
    <row r="53" spans="1:4">
      <c r="A53" s="4" t="s">
        <v>26</v>
      </c>
      <c r="B53" s="7" t="n">
        <v>2700</v>
      </c>
      <c r="C53" s="5" t="n">
        <v>0</v>
      </c>
    </row>
    <row r="54" spans="1:4">
      <c r="A54" s="4" t="s">
        <v>64</v>
      </c>
      <c r="B54" s="7" t="n">
        <v>2100</v>
      </c>
      <c r="D54" s="5" t="n">
        <v>900</v>
      </c>
    </row>
    <row r="55" spans="1:4">
      <c r="A55" s="4" t="s">
        <v>381</v>
      </c>
    </row>
    <row r="56" spans="1:4">
      <c r="A56" s="3" t="s">
        <v>359</v>
      </c>
    </row>
    <row r="57" spans="1:4">
      <c r="A57" s="4" t="s">
        <v>370</v>
      </c>
      <c r="B57" s="4" t="s">
        <v>280</v>
      </c>
    </row>
    <row r="58" spans="1:4">
      <c r="A58" s="4" t="s">
        <v>382</v>
      </c>
      <c r="B58" s="7" t="n">
        <v>25000</v>
      </c>
    </row>
    <row r="59" spans="1:4">
      <c r="A59" s="4" t="s">
        <v>383</v>
      </c>
      <c r="B59" s="7" t="n">
        <v>400</v>
      </c>
    </row>
    <row r="60" spans="1:4">
      <c r="A60" s="4" t="s">
        <v>384</v>
      </c>
    </row>
    <row r="61" spans="1:4">
      <c r="A61" s="3" t="s">
        <v>359</v>
      </c>
    </row>
    <row r="62" spans="1:4">
      <c r="A62" s="4" t="s">
        <v>370</v>
      </c>
      <c r="B62" s="4" t="s">
        <v>385</v>
      </c>
    </row>
    <row r="63" spans="1:4">
      <c r="A63" s="4" t="s">
        <v>386</v>
      </c>
    </row>
    <row r="64" spans="1:4">
      <c r="A64" s="3" t="s">
        <v>359</v>
      </c>
    </row>
    <row r="65" spans="1:4">
      <c r="A65" s="4" t="s">
        <v>25</v>
      </c>
      <c r="B65" s="7" t="n">
        <v>500</v>
      </c>
      <c r="C65" s="7" t="n">
        <v>500</v>
      </c>
    </row>
    <row r="66" spans="1:4">
      <c r="A66" s="4" t="s">
        <v>64</v>
      </c>
      <c r="B66" s="7" t="n">
        <v>200</v>
      </c>
      <c r="D66" s="5" t="n">
        <v>100</v>
      </c>
    </row>
    <row r="67" spans="1:4">
      <c r="A67" s="4" t="s">
        <v>387</v>
      </c>
    </row>
    <row r="68" spans="1:4">
      <c r="A68" s="3" t="s">
        <v>359</v>
      </c>
    </row>
    <row r="69" spans="1:4">
      <c r="A69" s="4" t="s">
        <v>370</v>
      </c>
      <c r="B69" s="4" t="s">
        <v>280</v>
      </c>
    </row>
    <row r="70" spans="1:4">
      <c r="A70" s="4" t="s">
        <v>388</v>
      </c>
    </row>
    <row r="71" spans="1:4">
      <c r="A71" s="3" t="s">
        <v>359</v>
      </c>
    </row>
    <row r="72" spans="1:4">
      <c r="A72" s="4" t="s">
        <v>64</v>
      </c>
      <c r="B72" s="7" t="n">
        <v>300</v>
      </c>
      <c r="D72" s="7" t="n">
        <v>200</v>
      </c>
    </row>
    <row r="73" spans="1:4">
      <c r="A73" s="4" t="s">
        <v>389</v>
      </c>
    </row>
    <row r="74" spans="1:4">
      <c r="A74" s="3" t="s">
        <v>359</v>
      </c>
    </row>
    <row r="75" spans="1:4">
      <c r="A75" s="4" t="s">
        <v>370</v>
      </c>
      <c r="B75" s="4" t="s">
        <v>2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0</v>
      </c>
      <c r="B1" s="2" t="s">
        <v>2</v>
      </c>
      <c r="C1" s="2" t="s">
        <v>60</v>
      </c>
    </row>
    <row r="2" spans="1:3">
      <c r="A2" s="3" t="s">
        <v>150</v>
      </c>
    </row>
    <row r="3" spans="1:3">
      <c r="A3" s="4" t="s">
        <v>391</v>
      </c>
      <c r="B3" s="7" t="n">
        <v>76416</v>
      </c>
      <c r="C3" s="7" t="n">
        <v>73845</v>
      </c>
    </row>
    <row r="4" spans="1:3">
      <c r="A4" s="4" t="s">
        <v>392</v>
      </c>
      <c r="B4" s="5" t="n">
        <v>47741</v>
      </c>
      <c r="C4" s="5" t="n">
        <v>45553</v>
      </c>
    </row>
    <row r="5" spans="1:3">
      <c r="A5" s="4" t="s">
        <v>393</v>
      </c>
      <c r="B5" s="5" t="n">
        <v>38770</v>
      </c>
      <c r="C5" s="5" t="n">
        <v>33319</v>
      </c>
    </row>
    <row r="6" spans="1:3">
      <c r="A6" s="4" t="s">
        <v>394</v>
      </c>
      <c r="B6" s="5" t="n">
        <v>27466</v>
      </c>
      <c r="C6" s="5" t="n">
        <v>23763</v>
      </c>
    </row>
    <row r="7" spans="1:3">
      <c r="A7" s="4" t="s">
        <v>395</v>
      </c>
      <c r="B7" s="5" t="n">
        <v>5594</v>
      </c>
      <c r="C7" s="5" t="n">
        <v>5865</v>
      </c>
    </row>
    <row r="8" spans="1:3">
      <c r="A8" s="4" t="s">
        <v>396</v>
      </c>
      <c r="B8" s="7" t="n">
        <v>195987</v>
      </c>
      <c r="C8" s="7" t="n">
        <v>182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97</v>
      </c>
      <c r="B1" s="2" t="s">
        <v>1</v>
      </c>
    </row>
    <row r="2" spans="1:3">
      <c r="B2" s="2" t="s">
        <v>398</v>
      </c>
      <c r="C2" s="2" t="s">
        <v>248</v>
      </c>
    </row>
    <row r="3" spans="1:3">
      <c r="A3" s="3" t="s">
        <v>399</v>
      </c>
    </row>
    <row r="4" spans="1:3">
      <c r="A4" s="4" t="s">
        <v>400</v>
      </c>
      <c r="B4" s="9" t="n">
        <v>3.8</v>
      </c>
      <c r="C4" s="9" t="n">
        <v>3.3</v>
      </c>
    </row>
    <row r="5" spans="1:3">
      <c r="A5" s="4" t="s">
        <v>401</v>
      </c>
      <c r="B5" s="5" t="n">
        <v>2</v>
      </c>
    </row>
    <row r="6" spans="1:3">
      <c r="A6" s="4" t="s">
        <v>402</v>
      </c>
    </row>
    <row r="7" spans="1:3">
      <c r="A7" s="3" t="s">
        <v>399</v>
      </c>
    </row>
    <row r="8" spans="1:3">
      <c r="A8" s="4" t="s">
        <v>403</v>
      </c>
      <c r="B8" s="9" t="n">
        <v>31.7</v>
      </c>
    </row>
    <row r="9" spans="1:3">
      <c r="A9" s="4" t="s">
        <v>404</v>
      </c>
    </row>
    <row r="10" spans="1:3">
      <c r="A10" s="3" t="s">
        <v>399</v>
      </c>
    </row>
    <row r="11" spans="1:3">
      <c r="A11" s="4" t="s">
        <v>403</v>
      </c>
      <c r="B11" s="9"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3</v>
      </c>
    </row>
    <row r="3" spans="1:3">
      <c r="A3" s="4" t="s">
        <v>402</v>
      </c>
    </row>
    <row r="4" spans="1:3">
      <c r="A4" s="3" t="s">
        <v>406</v>
      </c>
    </row>
    <row r="5" spans="1:3">
      <c r="A5" s="4" t="s">
        <v>407</v>
      </c>
      <c r="B5" s="7" t="n">
        <v>15700</v>
      </c>
      <c r="C5" s="7" t="n">
        <v>5018</v>
      </c>
    </row>
    <row r="6" spans="1:3">
      <c r="A6" s="4" t="s">
        <v>408</v>
      </c>
      <c r="B6" s="5" t="n">
        <v>6443</v>
      </c>
      <c r="C6" s="5" t="n">
        <v>2350</v>
      </c>
    </row>
    <row r="7" spans="1:3">
      <c r="A7" s="4" t="s">
        <v>409</v>
      </c>
      <c r="B7" s="5" t="n">
        <v>-2978</v>
      </c>
      <c r="C7" s="5" t="n">
        <v>-2487</v>
      </c>
    </row>
    <row r="8" spans="1:3">
      <c r="A8" s="4" t="s">
        <v>54</v>
      </c>
      <c r="B8" s="5" t="n">
        <v>-45</v>
      </c>
      <c r="C8" s="5" t="n">
        <v>-45</v>
      </c>
    </row>
    <row r="9" spans="1:3">
      <c r="A9" s="4" t="s">
        <v>55</v>
      </c>
      <c r="B9" s="5" t="n">
        <v>4954</v>
      </c>
      <c r="C9" s="5" t="n">
        <v>1028</v>
      </c>
    </row>
    <row r="10" spans="1:3">
      <c r="A10" s="4" t="s">
        <v>56</v>
      </c>
      <c r="B10" s="5" t="n">
        <v>0</v>
      </c>
      <c r="C10" s="5" t="n">
        <v>1365</v>
      </c>
    </row>
    <row r="11" spans="1:3">
      <c r="A11" s="4" t="s">
        <v>410</v>
      </c>
      <c r="B11" s="5" t="n">
        <v>24074</v>
      </c>
      <c r="C11" s="5" t="n">
        <v>7229</v>
      </c>
    </row>
    <row r="12" spans="1:3">
      <c r="A12" s="4" t="s">
        <v>404</v>
      </c>
    </row>
    <row r="13" spans="1:3">
      <c r="A13" s="3" t="s">
        <v>406</v>
      </c>
    </row>
    <row r="14" spans="1:3">
      <c r="A14" s="4" t="s">
        <v>407</v>
      </c>
      <c r="B14" s="5" t="n">
        <v>65</v>
      </c>
      <c r="C14" s="5" t="n">
        <v>65</v>
      </c>
    </row>
    <row r="15" spans="1:3">
      <c r="A15" s="4" t="s">
        <v>408</v>
      </c>
      <c r="B15" s="5" t="n">
        <v>106</v>
      </c>
      <c r="C15" s="5" t="n">
        <v>122</v>
      </c>
    </row>
    <row r="16" spans="1:3">
      <c r="A16" s="4" t="s">
        <v>409</v>
      </c>
      <c r="B16" s="5" t="n">
        <v>0</v>
      </c>
      <c r="C16" s="5" t="n">
        <v>0</v>
      </c>
    </row>
    <row r="17" spans="1:3">
      <c r="A17" s="4" t="s">
        <v>54</v>
      </c>
      <c r="B17" s="5" t="n">
        <v>0</v>
      </c>
      <c r="C17" s="5" t="n">
        <v>0</v>
      </c>
    </row>
    <row r="18" spans="1:3">
      <c r="A18" s="4" t="s">
        <v>55</v>
      </c>
      <c r="B18" s="5" t="n">
        <v>160</v>
      </c>
      <c r="C18" s="5" t="n">
        <v>200</v>
      </c>
    </row>
    <row r="19" spans="1:3">
      <c r="A19" s="4" t="s">
        <v>56</v>
      </c>
      <c r="B19" s="5" t="n">
        <v>0</v>
      </c>
      <c r="C19" s="5" t="n">
        <v>0</v>
      </c>
    </row>
    <row r="20" spans="1:3">
      <c r="A20" s="4" t="s">
        <v>410</v>
      </c>
      <c r="B20" s="7" t="n">
        <v>331</v>
      </c>
      <c r="C20" s="7" t="n">
        <v>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3</v>
      </c>
    </row>
    <row r="3" spans="1:3">
      <c r="A3" s="3" t="s">
        <v>412</v>
      </c>
    </row>
    <row r="4" spans="1:3">
      <c r="A4" s="4" t="s">
        <v>413</v>
      </c>
      <c r="B4" s="7" t="n">
        <v>-137578</v>
      </c>
    </row>
    <row r="5" spans="1:3">
      <c r="A5" s="4" t="s">
        <v>53</v>
      </c>
      <c r="B5" s="5" t="n">
        <v>-5944</v>
      </c>
      <c r="C5" s="7" t="n">
        <v>0</v>
      </c>
    </row>
    <row r="6" spans="1:3">
      <c r="A6" s="4" t="s">
        <v>54</v>
      </c>
      <c r="B6" s="5" t="n">
        <v>-45</v>
      </c>
      <c r="C6" s="5" t="n">
        <v>-45</v>
      </c>
    </row>
    <row r="7" spans="1:3">
      <c r="A7" s="4" t="s">
        <v>55</v>
      </c>
      <c r="B7" s="5" t="n">
        <v>5114</v>
      </c>
      <c r="C7" s="5" t="n">
        <v>1228</v>
      </c>
    </row>
    <row r="8" spans="1:3">
      <c r="A8" s="4" t="s">
        <v>56</v>
      </c>
      <c r="B8" s="5" t="n">
        <v>0</v>
      </c>
      <c r="C8" s="5" t="n">
        <v>1365</v>
      </c>
    </row>
    <row r="9" spans="1:3">
      <c r="A9" s="4" t="s">
        <v>414</v>
      </c>
      <c r="B9" s="5" t="n">
        <v>-132299</v>
      </c>
    </row>
    <row r="10" spans="1:3">
      <c r="A10" s="4" t="s">
        <v>402</v>
      </c>
    </row>
    <row r="11" spans="1:3">
      <c r="A11" s="3" t="s">
        <v>412</v>
      </c>
    </row>
    <row r="12" spans="1:3">
      <c r="A12" s="4" t="s">
        <v>413</v>
      </c>
      <c r="B12" s="5" t="n">
        <v>-97226</v>
      </c>
      <c r="C12" s="5" t="n">
        <v>-58584</v>
      </c>
    </row>
    <row r="13" spans="1:3">
      <c r="A13" s="4" t="s">
        <v>53</v>
      </c>
      <c r="B13" s="5" t="n">
        <v>-5944</v>
      </c>
      <c r="C13" s="5" t="n">
        <v>0</v>
      </c>
    </row>
    <row r="14" spans="1:3">
      <c r="A14" s="4" t="s">
        <v>54</v>
      </c>
      <c r="B14" s="5" t="n">
        <v>-45</v>
      </c>
      <c r="C14" s="5" t="n">
        <v>-45</v>
      </c>
    </row>
    <row r="15" spans="1:3">
      <c r="A15" s="4" t="s">
        <v>55</v>
      </c>
      <c r="B15" s="5" t="n">
        <v>4954</v>
      </c>
      <c r="C15" s="5" t="n">
        <v>1028</v>
      </c>
    </row>
    <row r="16" spans="1:3">
      <c r="A16" s="4" t="s">
        <v>56</v>
      </c>
      <c r="B16" s="5" t="n">
        <v>0</v>
      </c>
      <c r="C16" s="5" t="n">
        <v>1365</v>
      </c>
    </row>
    <row r="17" spans="1:3">
      <c r="A17" s="4" t="s">
        <v>414</v>
      </c>
      <c r="B17" s="5" t="n">
        <v>-98261</v>
      </c>
      <c r="C17" s="5" t="n">
        <v>-56236</v>
      </c>
    </row>
    <row r="18" spans="1:3">
      <c r="A18" s="4" t="s">
        <v>404</v>
      </c>
    </row>
    <row r="19" spans="1:3">
      <c r="A19" s="3" t="s">
        <v>412</v>
      </c>
    </row>
    <row r="20" spans="1:3">
      <c r="A20" s="4" t="s">
        <v>413</v>
      </c>
      <c r="B20" s="5" t="n">
        <v>-6597</v>
      </c>
      <c r="C20" s="5" t="n">
        <v>-7881</v>
      </c>
    </row>
    <row r="21" spans="1:3">
      <c r="A21" s="4" t="s">
        <v>53</v>
      </c>
      <c r="B21" s="5" t="n">
        <v>0</v>
      </c>
      <c r="C21" s="5" t="n">
        <v>0</v>
      </c>
    </row>
    <row r="22" spans="1:3">
      <c r="A22" s="4" t="s">
        <v>54</v>
      </c>
      <c r="B22" s="5" t="n">
        <v>0</v>
      </c>
      <c r="C22" s="5" t="n">
        <v>0</v>
      </c>
    </row>
    <row r="23" spans="1:3">
      <c r="A23" s="4" t="s">
        <v>55</v>
      </c>
      <c r="B23" s="5" t="n">
        <v>160</v>
      </c>
      <c r="C23" s="5" t="n">
        <v>200</v>
      </c>
    </row>
    <row r="24" spans="1:3">
      <c r="A24" s="4" t="s">
        <v>56</v>
      </c>
      <c r="B24" s="5" t="n">
        <v>0</v>
      </c>
      <c r="C24" s="5" t="n">
        <v>0</v>
      </c>
    </row>
    <row r="25" spans="1:3">
      <c r="A25" s="4" t="s">
        <v>414</v>
      </c>
      <c r="B25" s="7" t="n">
        <v>-6437</v>
      </c>
      <c r="C25" s="7" t="n">
        <v>-76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15</v>
      </c>
      <c r="B1" s="2" t="s">
        <v>2</v>
      </c>
      <c r="C1" s="2" t="s">
        <v>60</v>
      </c>
    </row>
    <row r="2" spans="1:3">
      <c r="A2" s="3" t="s">
        <v>416</v>
      </c>
    </row>
    <row r="3" spans="1:3">
      <c r="A3" s="4" t="s">
        <v>417</v>
      </c>
      <c r="B3" s="7" t="n">
        <v>4550000000</v>
      </c>
      <c r="C3" s="7" t="n">
        <v>4550000000</v>
      </c>
    </row>
    <row r="4" spans="1:3">
      <c r="A4" s="4" t="s">
        <v>418</v>
      </c>
      <c r="B4" s="5" t="n">
        <v>-28972000</v>
      </c>
      <c r="C4" s="5" t="n">
        <v>-29472000</v>
      </c>
    </row>
    <row r="5" spans="1:3">
      <c r="A5" s="4" t="s">
        <v>419</v>
      </c>
      <c r="B5" s="5" t="n">
        <v>-554000</v>
      </c>
      <c r="C5" s="5" t="n">
        <v>215000</v>
      </c>
    </row>
    <row r="6" spans="1:3">
      <c r="A6" s="4" t="s">
        <v>420</v>
      </c>
      <c r="B6" s="5" t="n">
        <v>2784000</v>
      </c>
      <c r="C6" s="5" t="n">
        <v>3749000</v>
      </c>
    </row>
    <row r="7" spans="1:3">
      <c r="A7" s="4" t="s">
        <v>421</v>
      </c>
      <c r="B7" s="5" t="n">
        <v>4523258000</v>
      </c>
      <c r="C7" s="5" t="n">
        <v>4524492000</v>
      </c>
    </row>
    <row r="8" spans="1:3">
      <c r="A8" s="4" t="s">
        <v>87</v>
      </c>
      <c r="B8" s="5" t="n">
        <v>250511000</v>
      </c>
      <c r="C8" s="5" t="n">
        <v>250974000</v>
      </c>
    </row>
    <row r="9" spans="1:3">
      <c r="A9" s="4" t="s">
        <v>90</v>
      </c>
      <c r="B9" s="5" t="n">
        <v>4272747000</v>
      </c>
      <c r="C9" s="5" t="n">
        <v>4273518000</v>
      </c>
    </row>
    <row r="10" spans="1:3">
      <c r="A10" s="4" t="s">
        <v>422</v>
      </c>
    </row>
    <row r="11" spans="1:3">
      <c r="A11" s="3" t="s">
        <v>416</v>
      </c>
    </row>
    <row r="12" spans="1:3">
      <c r="A12" s="4" t="s">
        <v>417</v>
      </c>
      <c r="B12" s="7" t="n">
        <v>250000000</v>
      </c>
      <c r="C12" s="5" t="n">
        <v>250000000</v>
      </c>
    </row>
    <row r="13" spans="1:3">
      <c r="A13" s="4" t="s">
        <v>423</v>
      </c>
      <c r="B13" s="4" t="s">
        <v>424</v>
      </c>
    </row>
    <row r="14" spans="1:3">
      <c r="A14" s="4" t="s">
        <v>425</v>
      </c>
    </row>
    <row r="15" spans="1:3">
      <c r="A15" s="3" t="s">
        <v>416</v>
      </c>
    </row>
    <row r="16" spans="1:3">
      <c r="A16" s="4" t="s">
        <v>417</v>
      </c>
      <c r="B16" s="7" t="n">
        <v>550000000</v>
      </c>
      <c r="C16" s="5" t="n">
        <v>550000000</v>
      </c>
    </row>
    <row r="17" spans="1:3">
      <c r="A17" s="4" t="s">
        <v>423</v>
      </c>
      <c r="B17" s="4" t="s">
        <v>426</v>
      </c>
    </row>
    <row r="18" spans="1:3">
      <c r="A18" s="4" t="s">
        <v>427</v>
      </c>
    </row>
    <row r="19" spans="1:3">
      <c r="A19" s="3" t="s">
        <v>416</v>
      </c>
    </row>
    <row r="20" spans="1:3">
      <c r="A20" s="4" t="s">
        <v>417</v>
      </c>
      <c r="B20" s="7" t="n">
        <v>550000000</v>
      </c>
      <c r="C20" s="5" t="n">
        <v>550000000</v>
      </c>
    </row>
    <row r="21" spans="1:3">
      <c r="A21" s="4" t="s">
        <v>423</v>
      </c>
      <c r="B21" s="4" t="s">
        <v>428</v>
      </c>
    </row>
    <row r="22" spans="1:3">
      <c r="A22" s="4" t="s">
        <v>429</v>
      </c>
    </row>
    <row r="23" spans="1:3">
      <c r="A23" s="3" t="s">
        <v>416</v>
      </c>
    </row>
    <row r="24" spans="1:3">
      <c r="A24" s="4" t="s">
        <v>417</v>
      </c>
      <c r="B24" s="7" t="n">
        <v>250000000</v>
      </c>
      <c r="C24" s="5" t="n">
        <v>250000000</v>
      </c>
    </row>
    <row r="25" spans="1:3">
      <c r="A25" s="4" t="s">
        <v>423</v>
      </c>
      <c r="B25" s="4" t="s">
        <v>430</v>
      </c>
    </row>
    <row r="26" spans="1:3">
      <c r="A26" s="4" t="s">
        <v>431</v>
      </c>
    </row>
    <row r="27" spans="1:3">
      <c r="A27" s="3" t="s">
        <v>416</v>
      </c>
    </row>
    <row r="28" spans="1:3">
      <c r="A28" s="4" t="s">
        <v>417</v>
      </c>
      <c r="B28" s="7" t="n">
        <v>650000000</v>
      </c>
      <c r="C28" s="5" t="n">
        <v>650000000</v>
      </c>
    </row>
    <row r="29" spans="1:3">
      <c r="A29" s="4" t="s">
        <v>423</v>
      </c>
      <c r="B29" s="4" t="s">
        <v>432</v>
      </c>
    </row>
    <row r="30" spans="1:3">
      <c r="A30" s="4" t="s">
        <v>433</v>
      </c>
    </row>
    <row r="31" spans="1:3">
      <c r="A31" s="3" t="s">
        <v>416</v>
      </c>
    </row>
    <row r="32" spans="1:3">
      <c r="A32" s="4" t="s">
        <v>417</v>
      </c>
      <c r="B32" s="7" t="n">
        <v>250000000</v>
      </c>
      <c r="C32" s="5" t="n">
        <v>250000000</v>
      </c>
    </row>
    <row r="33" spans="1:3">
      <c r="A33" s="4" t="s">
        <v>423</v>
      </c>
      <c r="B33" s="4" t="s">
        <v>424</v>
      </c>
    </row>
    <row r="34" spans="1:3">
      <c r="A34" s="4" t="s">
        <v>434</v>
      </c>
    </row>
    <row r="35" spans="1:3">
      <c r="A35" s="3" t="s">
        <v>416</v>
      </c>
    </row>
    <row r="36" spans="1:3">
      <c r="A36" s="4" t="s">
        <v>417</v>
      </c>
      <c r="B36" s="7" t="n">
        <v>250000000</v>
      </c>
      <c r="C36" s="5" t="n">
        <v>250000000</v>
      </c>
    </row>
    <row r="37" spans="1:3">
      <c r="A37" s="4" t="s">
        <v>423</v>
      </c>
      <c r="B37" s="4" t="s">
        <v>435</v>
      </c>
    </row>
    <row r="38" spans="1:3">
      <c r="A38" s="4" t="s">
        <v>436</v>
      </c>
    </row>
    <row r="39" spans="1:3">
      <c r="A39" s="3" t="s">
        <v>416</v>
      </c>
    </row>
    <row r="40" spans="1:3">
      <c r="A40" s="4" t="s">
        <v>417</v>
      </c>
      <c r="B40" s="7" t="n">
        <v>550000000</v>
      </c>
      <c r="C40" s="5" t="n">
        <v>550000000</v>
      </c>
    </row>
    <row r="41" spans="1:3">
      <c r="A41" s="4" t="s">
        <v>423</v>
      </c>
      <c r="B41" s="4" t="s">
        <v>437</v>
      </c>
    </row>
    <row r="42" spans="1:3">
      <c r="A42" s="4" t="s">
        <v>438</v>
      </c>
    </row>
    <row r="43" spans="1:3">
      <c r="A43" s="3" t="s">
        <v>416</v>
      </c>
    </row>
    <row r="44" spans="1:3">
      <c r="A44" s="4" t="s">
        <v>417</v>
      </c>
      <c r="B44" s="7" t="n">
        <v>250000000</v>
      </c>
      <c r="C44" s="5" t="n">
        <v>250000000</v>
      </c>
    </row>
    <row r="45" spans="1:3">
      <c r="A45" s="4" t="s">
        <v>423</v>
      </c>
      <c r="B45" s="4" t="s">
        <v>435</v>
      </c>
    </row>
    <row r="46" spans="1:3">
      <c r="A46" s="4" t="s">
        <v>439</v>
      </c>
    </row>
    <row r="47" spans="1:3">
      <c r="A47" s="3" t="s">
        <v>416</v>
      </c>
    </row>
    <row r="48" spans="1:3">
      <c r="A48" s="4" t="s">
        <v>417</v>
      </c>
      <c r="B48" s="7" t="n">
        <v>500000000</v>
      </c>
      <c r="C48" s="5" t="n">
        <v>500000000</v>
      </c>
    </row>
    <row r="49" spans="1:3">
      <c r="A49" s="4" t="s">
        <v>423</v>
      </c>
      <c r="B49" s="4" t="s">
        <v>428</v>
      </c>
    </row>
    <row r="50" spans="1:3">
      <c r="A50" s="4" t="s">
        <v>440</v>
      </c>
    </row>
    <row r="51" spans="1:3">
      <c r="A51" s="3" t="s">
        <v>416</v>
      </c>
    </row>
    <row r="52" spans="1:3">
      <c r="A52" s="4" t="s">
        <v>417</v>
      </c>
      <c r="B52" s="7" t="n">
        <v>500000000</v>
      </c>
      <c r="C52" s="5" t="n">
        <v>500000000</v>
      </c>
    </row>
    <row r="53" spans="1:3">
      <c r="A53" s="4" t="s">
        <v>423</v>
      </c>
      <c r="B53" s="4" t="s">
        <v>435</v>
      </c>
    </row>
    <row r="54" spans="1:3">
      <c r="A54" s="4" t="s">
        <v>441</v>
      </c>
    </row>
    <row r="55" spans="1:3">
      <c r="A55" s="3" t="s">
        <v>416</v>
      </c>
    </row>
    <row r="56" spans="1:3">
      <c r="A56" s="4" t="s">
        <v>417</v>
      </c>
      <c r="B56" s="7" t="n">
        <v>0</v>
      </c>
      <c r="C5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7"/>
    <col customWidth="1" max="3" min="3" width="16"/>
  </cols>
  <sheetData>
    <row r="1" spans="1:3">
      <c r="A1" s="1" t="s">
        <v>442</v>
      </c>
      <c r="B1" s="2" t="s">
        <v>1</v>
      </c>
      <c r="C1" s="2" t="s">
        <v>443</v>
      </c>
    </row>
    <row r="2" spans="1:3">
      <c r="B2" s="2" t="s">
        <v>2</v>
      </c>
      <c r="C2" s="2" t="s">
        <v>60</v>
      </c>
    </row>
    <row r="3" spans="1:3">
      <c r="A3" s="3" t="s">
        <v>416</v>
      </c>
    </row>
    <row r="4" spans="1:3">
      <c r="A4" s="4" t="s">
        <v>444</v>
      </c>
      <c r="B4" s="7" t="n">
        <v>4523258000</v>
      </c>
      <c r="C4" s="7" t="n">
        <v>4524492000</v>
      </c>
    </row>
    <row r="5" spans="1:3">
      <c r="A5" s="4" t="s">
        <v>445</v>
      </c>
    </row>
    <row r="6" spans="1:3">
      <c r="A6" s="3" t="s">
        <v>416</v>
      </c>
    </row>
    <row r="7" spans="1:3">
      <c r="A7" s="4" t="s">
        <v>446</v>
      </c>
      <c r="B7" s="7" t="n">
        <v>1000000000</v>
      </c>
    </row>
    <row r="8" spans="1:3">
      <c r="A8" s="4" t="s">
        <v>447</v>
      </c>
      <c r="B8" s="4" t="s">
        <v>448</v>
      </c>
    </row>
    <row r="9" spans="1:3">
      <c r="A9" s="4" t="s">
        <v>444</v>
      </c>
      <c r="B9" s="7" t="n">
        <v>0</v>
      </c>
      <c r="C9" s="5" t="n">
        <v>0</v>
      </c>
    </row>
    <row r="10" spans="1:3">
      <c r="A10" s="4" t="s">
        <v>449</v>
      </c>
      <c r="B10" s="7" t="n">
        <v>6300000</v>
      </c>
      <c r="C10" s="7" t="n">
        <v>6300000</v>
      </c>
    </row>
    <row r="11" spans="1:3">
      <c r="A11" s="4" t="s">
        <v>450</v>
      </c>
    </row>
    <row r="12" spans="1:3">
      <c r="A12" s="3" t="s">
        <v>416</v>
      </c>
    </row>
    <row r="13" spans="1:3">
      <c r="A13" s="4" t="s">
        <v>451</v>
      </c>
      <c r="B13" s="4" t="s">
        <v>452</v>
      </c>
    </row>
    <row r="14" spans="1:3">
      <c r="A14" s="4" t="s">
        <v>447</v>
      </c>
      <c r="B14" s="4" t="s">
        <v>453</v>
      </c>
    </row>
    <row r="15" spans="1:3">
      <c r="A15" s="4" t="s">
        <v>454</v>
      </c>
    </row>
    <row r="16" spans="1:3">
      <c r="A16" s="3" t="s">
        <v>416</v>
      </c>
    </row>
    <row r="17" spans="1:3">
      <c r="A17" s="4" t="s">
        <v>451</v>
      </c>
      <c r="B17" s="4" t="s">
        <v>455</v>
      </c>
    </row>
    <row r="18" spans="1:3">
      <c r="A18" s="4" t="s">
        <v>447</v>
      </c>
      <c r="B18" s="4" t="s">
        <v>456</v>
      </c>
    </row>
    <row r="19" spans="1:3">
      <c r="A19" s="4" t="s">
        <v>441</v>
      </c>
    </row>
    <row r="20" spans="1:3">
      <c r="A20" s="3" t="s">
        <v>416</v>
      </c>
    </row>
    <row r="21" spans="1:3">
      <c r="A21" s="4" t="s">
        <v>446</v>
      </c>
      <c r="B21" s="7" t="n">
        <v>1000000000</v>
      </c>
    </row>
    <row r="22" spans="1:3">
      <c r="A22" s="4" t="s">
        <v>457</v>
      </c>
      <c r="B22" s="4" t="s">
        <v>458</v>
      </c>
      <c r="C22" s="4" t="s">
        <v>459</v>
      </c>
    </row>
    <row r="23" spans="1:3">
      <c r="A23" s="4" t="s">
        <v>460</v>
      </c>
    </row>
    <row r="24" spans="1:3">
      <c r="A24" s="3" t="s">
        <v>416</v>
      </c>
    </row>
    <row r="25" spans="1:3">
      <c r="A25" s="4" t="s">
        <v>461</v>
      </c>
      <c r="B25"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23</v>
      </c>
      <c r="D2" s="2" t="s">
        <v>60</v>
      </c>
    </row>
    <row r="3" spans="1:4">
      <c r="A3" s="3" t="s">
        <v>464</v>
      </c>
    </row>
    <row r="4" spans="1:4">
      <c r="A4" s="4" t="s">
        <v>66</v>
      </c>
      <c r="B4" s="7" t="n">
        <v>26593</v>
      </c>
      <c r="D4" s="7" t="n">
        <v>36690</v>
      </c>
    </row>
    <row r="5" spans="1:4">
      <c r="A5" s="4" t="s">
        <v>465</v>
      </c>
      <c r="B5" s="5" t="n">
        <v>-3000</v>
      </c>
    </row>
    <row r="6" spans="1:4">
      <c r="A6" s="4" t="s">
        <v>466</v>
      </c>
    </row>
    <row r="7" spans="1:4">
      <c r="A7" s="3" t="s">
        <v>464</v>
      </c>
    </row>
    <row r="8" spans="1:4">
      <c r="A8" s="4" t="s">
        <v>467</v>
      </c>
      <c r="C8" s="7" t="n">
        <v>1400</v>
      </c>
    </row>
    <row r="9" spans="1:4">
      <c r="A9" s="4" t="s">
        <v>468</v>
      </c>
    </row>
    <row r="10" spans="1:4">
      <c r="A10" s="3" t="s">
        <v>464</v>
      </c>
    </row>
    <row r="11" spans="1:4">
      <c r="A11" s="4" t="s">
        <v>469</v>
      </c>
      <c r="B11" s="5" t="n">
        <v>100000</v>
      </c>
    </row>
    <row r="12" spans="1:4">
      <c r="A12" s="4" t="s">
        <v>470</v>
      </c>
      <c r="B12" s="7" t="n">
        <v>17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0</v>
      </c>
    </row>
    <row r="2" spans="1:3">
      <c r="A2" s="3" t="s">
        <v>101</v>
      </c>
    </row>
    <row r="3" spans="1:3">
      <c r="A3" s="4" t="s">
        <v>102</v>
      </c>
      <c r="B3" s="7" t="n">
        <v>1590</v>
      </c>
      <c r="C3" s="7" t="n">
        <v>1389</v>
      </c>
    </row>
    <row r="4" spans="1:3">
      <c r="A4" s="4" t="s">
        <v>103</v>
      </c>
      <c r="B4" s="5" t="n">
        <v>228195160</v>
      </c>
      <c r="C4" s="5" t="n">
        <v>228024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71</v>
      </c>
      <c r="B1" s="2" t="s">
        <v>472</v>
      </c>
    </row>
    <row r="2" spans="1:2">
      <c r="A2" s="4" t="s">
        <v>473</v>
      </c>
    </row>
    <row r="3" spans="1:2">
      <c r="A3" s="3" t="s">
        <v>464</v>
      </c>
    </row>
    <row r="4" spans="1:2">
      <c r="A4" s="4" t="s">
        <v>474</v>
      </c>
      <c r="B4" s="10" t="n">
        <v>4.1</v>
      </c>
    </row>
    <row r="5" spans="1:2">
      <c r="A5" s="4" t="s">
        <v>475</v>
      </c>
    </row>
    <row r="6" spans="1:2">
      <c r="A6" s="3" t="s">
        <v>464</v>
      </c>
    </row>
    <row r="7" spans="1:2">
      <c r="A7" s="4" t="s">
        <v>474</v>
      </c>
      <c r="B7"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v>
      </c>
      <c r="D1" s="2" t="s">
        <v>60</v>
      </c>
    </row>
    <row r="2" spans="1:4">
      <c r="A2" s="3" t="s">
        <v>464</v>
      </c>
    </row>
    <row r="3" spans="1:4">
      <c r="A3" s="4" t="s">
        <v>477</v>
      </c>
      <c r="C3" s="7" t="n">
        <v>-17477</v>
      </c>
      <c r="D3" s="7" t="n">
        <v>-38936</v>
      </c>
    </row>
    <row r="4" spans="1:4">
      <c r="A4" s="4" t="s">
        <v>470</v>
      </c>
      <c r="C4" s="5" t="n">
        <v>872</v>
      </c>
      <c r="D4" s="5" t="n">
        <v>12851</v>
      </c>
    </row>
    <row r="5" spans="1:4">
      <c r="A5" s="4" t="s">
        <v>478</v>
      </c>
      <c r="B5" s="4" t="s">
        <v>479</v>
      </c>
      <c r="C5" s="5" t="n">
        <v>-16605</v>
      </c>
      <c r="D5" s="5" t="n">
        <v>-26085</v>
      </c>
    </row>
    <row r="6" spans="1:4">
      <c r="A6" s="4" t="s">
        <v>480</v>
      </c>
      <c r="C6" s="5" t="n">
        <v>26593</v>
      </c>
      <c r="D6" s="5" t="n">
        <v>36690</v>
      </c>
    </row>
    <row r="7" spans="1:4">
      <c r="A7" s="4" t="s">
        <v>481</v>
      </c>
      <c r="B7" s="4" t="s">
        <v>482</v>
      </c>
      <c r="C7" s="5" t="n">
        <v>9988</v>
      </c>
      <c r="D7" s="5" t="n">
        <v>10605</v>
      </c>
    </row>
    <row r="8" spans="1:4">
      <c r="A8" s="4" t="s">
        <v>483</v>
      </c>
    </row>
    <row r="9" spans="1:4">
      <c r="A9" s="3" t="s">
        <v>464</v>
      </c>
    </row>
    <row r="10" spans="1:4">
      <c r="A10" s="4" t="s">
        <v>478</v>
      </c>
      <c r="C10" s="5" t="n">
        <v>-16289</v>
      </c>
      <c r="D10" s="5" t="n">
        <v>-25694</v>
      </c>
    </row>
    <row r="11" spans="1:4">
      <c r="A11" s="4" t="s">
        <v>484</v>
      </c>
    </row>
    <row r="12" spans="1:4">
      <c r="A12" s="3" t="s">
        <v>464</v>
      </c>
    </row>
    <row r="13" spans="1:4">
      <c r="A13" s="4" t="s">
        <v>478</v>
      </c>
      <c r="C13" s="7" t="n">
        <v>-316</v>
      </c>
      <c r="D13" s="7" t="n">
        <v>-391</v>
      </c>
    </row>
    <row r="14" spans="1:4"/>
    <row r="15" spans="1:4">
      <c r="A15" s="4" t="s">
        <v>479</v>
      </c>
      <c r="B15" s="4" t="s">
        <v>485</v>
      </c>
    </row>
    <row r="16" spans="1:4">
      <c r="A16" s="4" t="s">
        <v>482</v>
      </c>
      <c r="B16" s="4" t="s">
        <v>486</v>
      </c>
    </row>
  </sheetData>
  <mergeCells count="4">
    <mergeCell ref="A1:B1"/>
    <mergeCell ref="A14:C14"/>
    <mergeCell ref="B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3</v>
      </c>
    </row>
    <row r="3" spans="1:3">
      <c r="A3" s="3" t="s">
        <v>488</v>
      </c>
    </row>
    <row r="4" spans="1:3">
      <c r="A4" s="4" t="s">
        <v>489</v>
      </c>
      <c r="B4" s="7" t="n">
        <v>-33755</v>
      </c>
      <c r="C4" s="7" t="n">
        <v>-34776</v>
      </c>
    </row>
    <row r="5" spans="1:3">
      <c r="A5" s="4" t="s">
        <v>490</v>
      </c>
      <c r="B5" s="5" t="n">
        <v>5414</v>
      </c>
      <c r="C5" s="5" t="n">
        <v>1295</v>
      </c>
    </row>
    <row r="6" spans="1:3">
      <c r="A6" s="4" t="s">
        <v>491</v>
      </c>
      <c r="B6" s="5" t="n">
        <v>740</v>
      </c>
      <c r="C6" s="5" t="n">
        <v>740</v>
      </c>
    </row>
    <row r="7" spans="1:3">
      <c r="A7" s="4" t="s">
        <v>492</v>
      </c>
      <c r="B7" s="7" t="n">
        <v>-27601</v>
      </c>
      <c r="C7" s="7" t="n">
        <v>-327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3</v>
      </c>
    </row>
    <row r="3" spans="1:3">
      <c r="A3" s="3" t="s">
        <v>494</v>
      </c>
    </row>
    <row r="4" spans="1:3">
      <c r="A4" s="4" t="s">
        <v>490</v>
      </c>
      <c r="B4" s="7" t="n">
        <v>5414</v>
      </c>
      <c r="C4" s="7" t="n">
        <v>1295</v>
      </c>
    </row>
    <row r="5" spans="1:3">
      <c r="A5" s="4" t="s">
        <v>495</v>
      </c>
    </row>
    <row r="6" spans="1:3">
      <c r="A6" s="3" t="s">
        <v>494</v>
      </c>
    </row>
    <row r="7" spans="1:3">
      <c r="A7" s="4" t="s">
        <v>490</v>
      </c>
      <c r="B7" s="5" t="n">
        <v>5414</v>
      </c>
      <c r="C7" s="5" t="n">
        <v>1295</v>
      </c>
    </row>
    <row r="8" spans="1:3">
      <c r="A8" s="4" t="s">
        <v>496</v>
      </c>
    </row>
    <row r="9" spans="1:3">
      <c r="A9" s="3" t="s">
        <v>494</v>
      </c>
    </row>
    <row r="10" spans="1:3">
      <c r="A10" s="4" t="s">
        <v>497</v>
      </c>
      <c r="B10" s="7" t="n">
        <v>-740</v>
      </c>
      <c r="C10" s="7" t="n">
        <v>-7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3</v>
      </c>
    </row>
    <row r="3" spans="1:3">
      <c r="A3" s="3" t="s">
        <v>494</v>
      </c>
    </row>
    <row r="4" spans="1:3">
      <c r="A4" s="4" t="s">
        <v>499</v>
      </c>
      <c r="B4" s="7" t="n">
        <v>-181</v>
      </c>
      <c r="C4" s="7" t="n">
        <v>3398</v>
      </c>
    </row>
    <row r="5" spans="1:3">
      <c r="A5" s="4" t="s">
        <v>500</v>
      </c>
      <c r="B5" s="7" t="n">
        <v>181</v>
      </c>
      <c r="C5" s="7" t="n">
        <v>-33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3</v>
      </c>
    </row>
    <row r="3" spans="1:3">
      <c r="A3" s="3" t="s">
        <v>494</v>
      </c>
    </row>
    <row r="4" spans="1:3">
      <c r="A4" s="4" t="s">
        <v>502</v>
      </c>
      <c r="B4" s="7" t="n">
        <v>-11319</v>
      </c>
      <c r="C4" s="7" t="n">
        <v>29917</v>
      </c>
    </row>
    <row r="5" spans="1:3">
      <c r="A5" s="4" t="s">
        <v>503</v>
      </c>
    </row>
    <row r="6" spans="1:3">
      <c r="A6" s="3" t="s">
        <v>494</v>
      </c>
    </row>
    <row r="7" spans="1:3">
      <c r="A7" s="4" t="s">
        <v>502</v>
      </c>
      <c r="B7" s="5" t="n">
        <v>-7375</v>
      </c>
      <c r="C7" s="5" t="n">
        <v>28680</v>
      </c>
    </row>
    <row r="8" spans="1:3">
      <c r="A8" s="4" t="s">
        <v>504</v>
      </c>
    </row>
    <row r="9" spans="1:3">
      <c r="A9" s="3" t="s">
        <v>494</v>
      </c>
    </row>
    <row r="10" spans="1:3">
      <c r="A10" s="4" t="s">
        <v>502</v>
      </c>
      <c r="B10" s="7" t="n">
        <v>-3944</v>
      </c>
      <c r="C10" s="7" t="n">
        <v>12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0</v>
      </c>
    </row>
    <row r="2" spans="1:3">
      <c r="A2" s="4" t="s">
        <v>506</v>
      </c>
    </row>
    <row r="3" spans="1:3">
      <c r="A3" s="3" t="s">
        <v>507</v>
      </c>
    </row>
    <row r="4" spans="1:3">
      <c r="A4" s="4" t="s">
        <v>470</v>
      </c>
      <c r="B4" s="7" t="n">
        <v>17591</v>
      </c>
      <c r="C4" s="7" t="n">
        <v>12177</v>
      </c>
    </row>
    <row r="5" spans="1:3">
      <c r="A5" s="4" t="s">
        <v>477</v>
      </c>
      <c r="B5" s="5" t="n">
        <v>354</v>
      </c>
      <c r="C5" s="5" t="n">
        <v>173</v>
      </c>
    </row>
    <row r="6" spans="1:3">
      <c r="A6" s="4" t="s">
        <v>508</v>
      </c>
    </row>
    <row r="7" spans="1:3">
      <c r="A7" s="3" t="s">
        <v>507</v>
      </c>
    </row>
    <row r="8" spans="1:3">
      <c r="A8" s="4" t="s">
        <v>470</v>
      </c>
      <c r="B8" s="5" t="n">
        <v>0</v>
      </c>
      <c r="C8" s="5" t="n">
        <v>0</v>
      </c>
    </row>
    <row r="9" spans="1:3">
      <c r="A9" s="4" t="s">
        <v>509</v>
      </c>
    </row>
    <row r="10" spans="1:3">
      <c r="A10" s="3" t="s">
        <v>507</v>
      </c>
    </row>
    <row r="11" spans="1:3">
      <c r="A11" s="4" t="s">
        <v>477</v>
      </c>
      <c r="B11" s="5" t="n">
        <v>354</v>
      </c>
      <c r="C11" s="5" t="n">
        <v>173</v>
      </c>
    </row>
    <row r="12" spans="1:3">
      <c r="A12" s="4" t="s">
        <v>510</v>
      </c>
    </row>
    <row r="13" spans="1:3">
      <c r="A13" s="3" t="s">
        <v>507</v>
      </c>
    </row>
    <row r="14" spans="1:3">
      <c r="A14" s="4" t="s">
        <v>470</v>
      </c>
      <c r="B14" s="5" t="n">
        <v>17591</v>
      </c>
      <c r="C14" s="5" t="n">
        <v>12177</v>
      </c>
    </row>
    <row r="15" spans="1:3">
      <c r="A15" s="4" t="s">
        <v>511</v>
      </c>
    </row>
    <row r="16" spans="1:3">
      <c r="A16" s="3" t="s">
        <v>507</v>
      </c>
    </row>
    <row r="17" spans="1:3">
      <c r="A17" s="4" t="s">
        <v>477</v>
      </c>
      <c r="B17" s="5" t="n">
        <v>0</v>
      </c>
      <c r="C17" s="5" t="n">
        <v>0</v>
      </c>
    </row>
    <row r="18" spans="1:3">
      <c r="A18" s="4" t="s">
        <v>512</v>
      </c>
    </row>
    <row r="19" spans="1:3">
      <c r="A19" s="3" t="s">
        <v>507</v>
      </c>
    </row>
    <row r="20" spans="1:3">
      <c r="A20" s="4" t="s">
        <v>470</v>
      </c>
      <c r="B20" s="5" t="n">
        <v>872</v>
      </c>
      <c r="C20" s="5" t="n">
        <v>12851</v>
      </c>
    </row>
    <row r="21" spans="1:3">
      <c r="A21" s="4" t="s">
        <v>477</v>
      </c>
      <c r="B21" s="5" t="n">
        <v>17123</v>
      </c>
      <c r="C21" s="5" t="n">
        <v>38763</v>
      </c>
    </row>
    <row r="22" spans="1:3">
      <c r="A22" s="4" t="s">
        <v>513</v>
      </c>
    </row>
    <row r="23" spans="1:3">
      <c r="A23" s="3" t="s">
        <v>507</v>
      </c>
    </row>
    <row r="24" spans="1:3">
      <c r="A24" s="4" t="s">
        <v>470</v>
      </c>
      <c r="B24" s="5" t="n">
        <v>872</v>
      </c>
      <c r="C24" s="5" t="n">
        <v>12605</v>
      </c>
    </row>
    <row r="25" spans="1:3">
      <c r="A25" s="4" t="s">
        <v>514</v>
      </c>
    </row>
    <row r="26" spans="1:3">
      <c r="A26" s="3" t="s">
        <v>507</v>
      </c>
    </row>
    <row r="27" spans="1:3">
      <c r="A27" s="4" t="s">
        <v>477</v>
      </c>
      <c r="B27" s="5" t="n">
        <v>16807</v>
      </c>
      <c r="C27" s="5" t="n">
        <v>38126</v>
      </c>
    </row>
    <row r="28" spans="1:3">
      <c r="A28" s="4" t="s">
        <v>515</v>
      </c>
    </row>
    <row r="29" spans="1:3">
      <c r="A29" s="3" t="s">
        <v>507</v>
      </c>
    </row>
    <row r="30" spans="1:3">
      <c r="A30" s="4" t="s">
        <v>470</v>
      </c>
      <c r="B30" s="5" t="n">
        <v>0</v>
      </c>
      <c r="C30" s="5" t="n">
        <v>246</v>
      </c>
    </row>
    <row r="31" spans="1:3">
      <c r="A31" s="4" t="s">
        <v>516</v>
      </c>
    </row>
    <row r="32" spans="1:3">
      <c r="A32" s="3" t="s">
        <v>507</v>
      </c>
    </row>
    <row r="33" spans="1:3">
      <c r="A33" s="4" t="s">
        <v>477</v>
      </c>
      <c r="B33" s="7" t="n">
        <v>316</v>
      </c>
      <c r="C33" s="7" t="n">
        <v>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17</v>
      </c>
      <c r="B1" s="2" t="s">
        <v>1</v>
      </c>
    </row>
    <row r="2" spans="1:4">
      <c r="B2" s="2" t="s">
        <v>2</v>
      </c>
      <c r="C2" s="2" t="s">
        <v>23</v>
      </c>
      <c r="D2" s="2" t="s">
        <v>60</v>
      </c>
    </row>
    <row r="3" spans="1:4">
      <c r="A3" s="3" t="s">
        <v>518</v>
      </c>
    </row>
    <row r="4" spans="1:4">
      <c r="A4" s="4" t="s">
        <v>519</v>
      </c>
      <c r="B4" s="9" t="n">
        <v>18.9</v>
      </c>
      <c r="D4" s="9" t="n">
        <v>19.3</v>
      </c>
    </row>
    <row r="5" spans="1:4">
      <c r="A5" s="4" t="s">
        <v>520</v>
      </c>
      <c r="B5" s="10" t="n">
        <v>2.5</v>
      </c>
      <c r="C5" s="9" t="n">
        <v>4.3</v>
      </c>
    </row>
    <row r="6" spans="1:4">
      <c r="A6" s="4" t="s">
        <v>521</v>
      </c>
      <c r="B6" s="10" t="n">
        <v>4.8</v>
      </c>
      <c r="D6" s="10" t="n">
        <v>7.2</v>
      </c>
    </row>
    <row r="7" spans="1:4">
      <c r="A7" s="4" t="s">
        <v>522</v>
      </c>
    </row>
    <row r="8" spans="1:4">
      <c r="A8" s="3" t="s">
        <v>518</v>
      </c>
    </row>
    <row r="9" spans="1:4">
      <c r="A9" s="4" t="s">
        <v>521</v>
      </c>
      <c r="B9" s="5" t="n">
        <v>1</v>
      </c>
      <c r="D9" s="10" t="n">
        <v>0.5</v>
      </c>
    </row>
    <row r="10" spans="1:4">
      <c r="A10" s="4" t="s">
        <v>523</v>
      </c>
    </row>
    <row r="11" spans="1:4">
      <c r="A11" s="3" t="s">
        <v>518</v>
      </c>
    </row>
    <row r="12" spans="1:4">
      <c r="A12" s="4" t="s">
        <v>521</v>
      </c>
      <c r="B12" s="9" t="n">
        <v>3.8</v>
      </c>
      <c r="D12" s="9" t="n">
        <v>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25</v>
      </c>
      <c r="C1" s="2" t="s">
        <v>2</v>
      </c>
    </row>
    <row r="2" spans="1:3">
      <c r="A2" s="3" t="s">
        <v>165</v>
      </c>
    </row>
    <row r="3" spans="1:3">
      <c r="A3" s="4" t="s">
        <v>526</v>
      </c>
      <c r="C3" s="5" t="n">
        <v>11900000</v>
      </c>
    </row>
    <row r="4" spans="1:3">
      <c r="A4" s="4" t="s">
        <v>527</v>
      </c>
      <c r="C4" s="5" t="n">
        <v>2100000</v>
      </c>
    </row>
    <row r="5" spans="1:3">
      <c r="A5" s="4" t="s">
        <v>528</v>
      </c>
      <c r="B5" s="5" t="n">
        <v>294054</v>
      </c>
    </row>
    <row r="6" spans="1:3">
      <c r="A6" s="4" t="s">
        <v>529</v>
      </c>
      <c r="B6" s="4" t="s">
        <v>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3</v>
      </c>
    </row>
    <row r="3" spans="1:3">
      <c r="A3" s="3" t="s">
        <v>532</v>
      </c>
    </row>
    <row r="4" spans="1:3">
      <c r="A4" s="4" t="s">
        <v>533</v>
      </c>
      <c r="B4" s="7" t="n">
        <v>6632</v>
      </c>
      <c r="C4" s="7" t="n">
        <v>4147</v>
      </c>
    </row>
    <row r="5" spans="1:3">
      <c r="A5" s="4" t="s">
        <v>534</v>
      </c>
    </row>
    <row r="6" spans="1:3">
      <c r="A6" s="3" t="s">
        <v>532</v>
      </c>
    </row>
    <row r="7" spans="1:3">
      <c r="A7" s="4" t="s">
        <v>533</v>
      </c>
      <c r="B7" s="5" t="n">
        <v>6577</v>
      </c>
      <c r="C7" s="5" t="n">
        <v>4118</v>
      </c>
    </row>
    <row r="8" spans="1:3">
      <c r="A8" s="4" t="s">
        <v>535</v>
      </c>
    </row>
    <row r="9" spans="1:3">
      <c r="A9" s="3" t="s">
        <v>532</v>
      </c>
    </row>
    <row r="10" spans="1:3">
      <c r="A10" s="4" t="s">
        <v>533</v>
      </c>
      <c r="B10" s="5" t="n">
        <v>55</v>
      </c>
      <c r="C10" s="5" t="n">
        <v>29</v>
      </c>
    </row>
    <row r="11" spans="1:3">
      <c r="A11" s="4" t="s">
        <v>536</v>
      </c>
    </row>
    <row r="12" spans="1:3">
      <c r="A12" s="3" t="s">
        <v>532</v>
      </c>
    </row>
    <row r="13" spans="1:3">
      <c r="A13" s="4" t="s">
        <v>533</v>
      </c>
      <c r="B13" s="5" t="n">
        <v>5924</v>
      </c>
      <c r="C13" s="5" t="n">
        <v>3481</v>
      </c>
    </row>
    <row r="14" spans="1:3">
      <c r="A14" s="4" t="s">
        <v>537</v>
      </c>
    </row>
    <row r="15" spans="1:3">
      <c r="A15" s="3" t="s">
        <v>532</v>
      </c>
    </row>
    <row r="16" spans="1:3">
      <c r="A16" s="4" t="s">
        <v>533</v>
      </c>
      <c r="B16" s="7" t="n">
        <v>708</v>
      </c>
      <c r="C16" s="7" t="n">
        <v>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43</v>
      </c>
      <c r="B4" s="7" t="n">
        <v>210910</v>
      </c>
      <c r="C4" s="7" t="n">
        <v>222736</v>
      </c>
    </row>
    <row r="5" spans="1:3">
      <c r="A5" s="3" t="s">
        <v>106</v>
      </c>
    </row>
    <row r="6" spans="1:3">
      <c r="A6" s="4" t="s">
        <v>107</v>
      </c>
      <c r="B6" s="5" t="n">
        <v>51879</v>
      </c>
      <c r="C6" s="5" t="n">
        <v>47298</v>
      </c>
    </row>
    <row r="7" spans="1:3">
      <c r="A7" s="4" t="s">
        <v>108</v>
      </c>
      <c r="B7" s="5" t="n">
        <v>1997</v>
      </c>
      <c r="C7" s="5" t="n">
        <v>3461</v>
      </c>
    </row>
    <row r="8" spans="1:3">
      <c r="A8" s="4" t="s">
        <v>35</v>
      </c>
      <c r="B8" s="5" t="n">
        <v>-34538</v>
      </c>
      <c r="C8" s="5" t="n">
        <v>-21446</v>
      </c>
    </row>
    <row r="9" spans="1:3">
      <c r="A9" s="4" t="s">
        <v>109</v>
      </c>
      <c r="B9" s="5" t="n">
        <v>51754</v>
      </c>
      <c r="C9" s="5" t="n">
        <v>21605</v>
      </c>
    </row>
    <row r="10" spans="1:3">
      <c r="A10" s="4" t="s">
        <v>110</v>
      </c>
      <c r="B10" s="5" t="n">
        <v>6632</v>
      </c>
      <c r="C10" s="5" t="n">
        <v>4147</v>
      </c>
    </row>
    <row r="11" spans="1:3">
      <c r="A11" s="4" t="s">
        <v>111</v>
      </c>
      <c r="B11" s="5" t="n">
        <v>5069</v>
      </c>
      <c r="C11" s="5" t="n">
        <v>2548</v>
      </c>
    </row>
    <row r="12" spans="1:3">
      <c r="A12" s="3" t="s">
        <v>112</v>
      </c>
    </row>
    <row r="13" spans="1:3">
      <c r="A13" s="4" t="s">
        <v>113</v>
      </c>
      <c r="B13" s="5" t="n">
        <v>23371</v>
      </c>
      <c r="C13" s="5" t="n">
        <v>33988</v>
      </c>
    </row>
    <row r="14" spans="1:3">
      <c r="A14" s="4" t="s">
        <v>65</v>
      </c>
      <c r="B14" s="5" t="n">
        <v>-13642</v>
      </c>
      <c r="C14" s="5" t="n">
        <v>-12050</v>
      </c>
    </row>
    <row r="15" spans="1:3">
      <c r="A15" s="4" t="s">
        <v>114</v>
      </c>
      <c r="B15" s="5" t="n">
        <v>617</v>
      </c>
      <c r="C15" s="5" t="n">
        <v>8713</v>
      </c>
    </row>
    <row r="16" spans="1:3">
      <c r="A16" s="4" t="s">
        <v>79</v>
      </c>
      <c r="B16" s="5" t="n">
        <v>19457</v>
      </c>
      <c r="C16" s="5" t="n">
        <v>7275</v>
      </c>
    </row>
    <row r="17" spans="1:3">
      <c r="A17" s="4" t="s">
        <v>80</v>
      </c>
      <c r="B17" s="5" t="n">
        <v>-26544</v>
      </c>
      <c r="C17" s="5" t="n">
        <v>-17766</v>
      </c>
    </row>
    <row r="18" spans="1:3">
      <c r="A18" s="4" t="s">
        <v>81</v>
      </c>
      <c r="B18" s="5" t="n">
        <v>-17956</v>
      </c>
      <c r="C18" s="5" t="n">
        <v>-23391</v>
      </c>
    </row>
    <row r="19" spans="1:3">
      <c r="A19" s="4" t="s">
        <v>82</v>
      </c>
      <c r="B19" s="5" t="n">
        <v>-16721</v>
      </c>
      <c r="C19" s="5" t="n">
        <v>-10176</v>
      </c>
    </row>
    <row r="20" spans="1:3">
      <c r="A20" s="4" t="s">
        <v>85</v>
      </c>
      <c r="B20" s="5" t="n">
        <v>-10893</v>
      </c>
      <c r="C20" s="5" t="n">
        <v>-13807</v>
      </c>
    </row>
    <row r="21" spans="1:3">
      <c r="A21" s="4" t="s">
        <v>84</v>
      </c>
      <c r="B21" s="5" t="n">
        <v>1463</v>
      </c>
      <c r="C21" s="5" t="n">
        <v>5590</v>
      </c>
    </row>
    <row r="22" spans="1:3">
      <c r="A22" s="4" t="s">
        <v>115</v>
      </c>
      <c r="B22" s="5" t="n">
        <v>-359</v>
      </c>
      <c r="C22" s="5" t="n">
        <v>540</v>
      </c>
    </row>
    <row r="23" spans="1:3">
      <c r="A23" s="4" t="s">
        <v>116</v>
      </c>
      <c r="B23" s="5" t="n">
        <v>25406</v>
      </c>
      <c r="C23" s="5" t="n">
        <v>7618</v>
      </c>
    </row>
    <row r="24" spans="1:3">
      <c r="A24" s="4" t="s">
        <v>117</v>
      </c>
      <c r="B24" s="5" t="n">
        <v>277902</v>
      </c>
      <c r="C24" s="5" t="n">
        <v>266883</v>
      </c>
    </row>
    <row r="25" spans="1:3">
      <c r="A25" s="3" t="s">
        <v>118</v>
      </c>
    </row>
    <row r="26" spans="1:3">
      <c r="A26" s="4" t="s">
        <v>119</v>
      </c>
      <c r="B26" s="5" t="n">
        <v>-99471</v>
      </c>
      <c r="C26" s="5" t="n">
        <v>-141515</v>
      </c>
    </row>
    <row r="27" spans="1:3">
      <c r="A27" s="4" t="s">
        <v>120</v>
      </c>
      <c r="B27" s="5" t="n">
        <v>214</v>
      </c>
      <c r="C27" s="5" t="n">
        <v>3368</v>
      </c>
    </row>
    <row r="28" spans="1:3">
      <c r="A28" s="4" t="s">
        <v>72</v>
      </c>
      <c r="B28" s="5" t="n">
        <v>-60976</v>
      </c>
      <c r="C28" s="5" t="n">
        <v>-44511</v>
      </c>
    </row>
    <row r="29" spans="1:3">
      <c r="A29" s="4" t="s">
        <v>121</v>
      </c>
      <c r="C29" s="5" t="n">
        <v>0</v>
      </c>
    </row>
    <row r="30" spans="1:3">
      <c r="A30" s="4" t="s">
        <v>122</v>
      </c>
      <c r="B30" s="5" t="n">
        <v>-160233</v>
      </c>
      <c r="C30" s="5" t="n">
        <v>-182658</v>
      </c>
    </row>
    <row r="31" spans="1:3">
      <c r="A31" s="3" t="s">
        <v>123</v>
      </c>
    </row>
    <row r="32" spans="1:3">
      <c r="A32" s="4" t="s">
        <v>124</v>
      </c>
      <c r="B32" s="5" t="n">
        <v>-209940</v>
      </c>
      <c r="C32" s="5" t="n">
        <v>-194961</v>
      </c>
    </row>
    <row r="33" spans="1:3">
      <c r="A33" s="4" t="s">
        <v>125</v>
      </c>
      <c r="B33" s="5" t="n">
        <v>0</v>
      </c>
      <c r="C33" s="5" t="n">
        <v>116965</v>
      </c>
    </row>
    <row r="34" spans="1:3">
      <c r="A34" s="4" t="s">
        <v>126</v>
      </c>
      <c r="B34" s="5" t="n">
        <v>-315</v>
      </c>
      <c r="C34" s="5" t="n">
        <v>0</v>
      </c>
    </row>
    <row r="35" spans="1:3">
      <c r="A35" s="4" t="s">
        <v>127</v>
      </c>
      <c r="B35" s="5" t="n">
        <v>-9285</v>
      </c>
      <c r="C35" s="5" t="n">
        <v>-13875</v>
      </c>
    </row>
    <row r="36" spans="1:3">
      <c r="A36" s="4" t="s">
        <v>128</v>
      </c>
      <c r="B36" s="5" t="n">
        <v>-219540</v>
      </c>
      <c r="C36" s="5" t="n">
        <v>-91871</v>
      </c>
    </row>
    <row r="37" spans="1:3">
      <c r="A37" s="4" t="s">
        <v>129</v>
      </c>
      <c r="B37" s="5" t="n">
        <v>-101871</v>
      </c>
      <c r="C37" s="5" t="n">
        <v>-7646</v>
      </c>
    </row>
    <row r="38" spans="1:3">
      <c r="A38" s="4" t="s">
        <v>130</v>
      </c>
      <c r="B38" s="5" t="n">
        <v>176068</v>
      </c>
      <c r="C38" s="5" t="n">
        <v>14701</v>
      </c>
    </row>
    <row r="39" spans="1:3">
      <c r="A39" s="4" t="s">
        <v>131</v>
      </c>
      <c r="B39" s="5" t="n">
        <v>74197</v>
      </c>
      <c r="C39" s="5" t="n">
        <v>7055</v>
      </c>
    </row>
    <row r="40" spans="1:3">
      <c r="A40" s="3" t="s">
        <v>132</v>
      </c>
    </row>
    <row r="41" spans="1:3">
      <c r="A41" s="4" t="s">
        <v>133</v>
      </c>
      <c r="B41" s="5" t="n">
        <v>120</v>
      </c>
      <c r="C41" s="5" t="n">
        <v>1669</v>
      </c>
    </row>
    <row r="42" spans="1:3">
      <c r="A42" s="4" t="s">
        <v>134</v>
      </c>
      <c r="B42" s="5" t="n">
        <v>-105384</v>
      </c>
      <c r="C42" s="5" t="n">
        <v>-142635</v>
      </c>
    </row>
    <row r="43" spans="1:3">
      <c r="A43" s="4" t="s">
        <v>135</v>
      </c>
      <c r="B43" s="5" t="n">
        <v>5913</v>
      </c>
      <c r="C43" s="5" t="n">
        <v>1120</v>
      </c>
    </row>
    <row r="44" spans="1:3">
      <c r="A44" s="4" t="s">
        <v>119</v>
      </c>
      <c r="B44" s="7" t="n">
        <v>-99471</v>
      </c>
      <c r="C44" s="7" t="n">
        <v>-1415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38</v>
      </c>
      <c r="B1" s="2" t="s">
        <v>1</v>
      </c>
    </row>
    <row r="2" spans="1:2">
      <c r="B2" s="2" t="s">
        <v>278</v>
      </c>
    </row>
    <row r="3" spans="1:2">
      <c r="A3" s="3" t="s">
        <v>539</v>
      </c>
    </row>
    <row r="4" spans="1:2">
      <c r="A4" s="4" t="s">
        <v>540</v>
      </c>
      <c r="B4" s="7" t="n">
        <v>7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41</v>
      </c>
      <c r="B1" s="2" t="s">
        <v>1</v>
      </c>
    </row>
    <row r="2" spans="1:2">
      <c r="B2" s="2" t="s">
        <v>542</v>
      </c>
    </row>
    <row r="3" spans="1:2">
      <c r="A3" s="3" t="s">
        <v>543</v>
      </c>
    </row>
    <row r="4" spans="1:2">
      <c r="A4" s="4" t="s">
        <v>544</v>
      </c>
      <c r="B4" s="5" t="n">
        <v>228024556</v>
      </c>
    </row>
    <row r="5" spans="1:2">
      <c r="A5" s="4" t="s">
        <v>545</v>
      </c>
      <c r="B5" s="5" t="n">
        <v>228195160</v>
      </c>
    </row>
    <row r="6" spans="1:2">
      <c r="A6" s="4" t="s">
        <v>546</v>
      </c>
    </row>
    <row r="7" spans="1:2">
      <c r="A7" s="3" t="s">
        <v>543</v>
      </c>
    </row>
    <row r="8" spans="1:2">
      <c r="A8" s="4" t="s">
        <v>547</v>
      </c>
      <c r="B8" s="5" t="n">
        <v>168913</v>
      </c>
    </row>
    <row r="9" spans="1:2">
      <c r="A9" s="4" t="s">
        <v>548</v>
      </c>
    </row>
    <row r="10" spans="1:2">
      <c r="A10" s="3" t="s">
        <v>543</v>
      </c>
    </row>
    <row r="11" spans="1:2">
      <c r="A11" s="4" t="s">
        <v>547</v>
      </c>
      <c r="B11" s="5" t="n">
        <v>16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49</v>
      </c>
      <c r="B1" s="2" t="s">
        <v>550</v>
      </c>
      <c r="C1" s="2" t="s">
        <v>551</v>
      </c>
      <c r="D1" s="2" t="s">
        <v>552</v>
      </c>
      <c r="E1" s="2" t="s">
        <v>553</v>
      </c>
      <c r="F1" s="2" t="s">
        <v>554</v>
      </c>
      <c r="G1" s="2" t="s">
        <v>555</v>
      </c>
      <c r="H1" s="2" t="s">
        <v>556</v>
      </c>
      <c r="I1" s="2" t="s">
        <v>60</v>
      </c>
    </row>
    <row r="2" spans="1:9">
      <c r="A2" s="3" t="s">
        <v>557</v>
      </c>
    </row>
    <row r="3" spans="1:9">
      <c r="A3" s="4" t="s">
        <v>558</v>
      </c>
      <c r="C3" s="11" t="n">
        <v>0.92</v>
      </c>
      <c r="D3" s="11" t="n">
        <v>0.905</v>
      </c>
      <c r="E3" s="11" t="n">
        <v>0.89</v>
      </c>
      <c r="F3" s="11" t="n">
        <v>0.8725000000000001</v>
      </c>
      <c r="G3" s="12" t="n">
        <v>0.855</v>
      </c>
      <c r="I3" s="11" t="n">
        <v>3.5225</v>
      </c>
    </row>
    <row r="4" spans="1:9">
      <c r="A4" s="4" t="s">
        <v>559</v>
      </c>
      <c r="C4" s="7" t="n">
        <v>209940</v>
      </c>
      <c r="D4" s="7" t="n">
        <v>206362</v>
      </c>
      <c r="E4" s="7" t="n">
        <v>202942</v>
      </c>
      <c r="F4" s="7" t="n">
        <v>198951</v>
      </c>
      <c r="G4" s="7" t="n">
        <v>194961</v>
      </c>
      <c r="I4" s="7" t="n">
        <v>803216</v>
      </c>
    </row>
    <row r="5" spans="1:9">
      <c r="A5" s="4" t="s">
        <v>560</v>
      </c>
    </row>
    <row r="6" spans="1:9">
      <c r="A6" s="3" t="s">
        <v>557</v>
      </c>
    </row>
    <row r="7" spans="1:9">
      <c r="A7" s="4" t="s">
        <v>558</v>
      </c>
      <c r="B7" s="11" t="n">
        <v>0.9375</v>
      </c>
      <c r="H7" s="11" t="n">
        <v>1.8575</v>
      </c>
    </row>
    <row r="8" spans="1:9">
      <c r="A8" s="4" t="s">
        <v>559</v>
      </c>
      <c r="B8" s="7" t="n">
        <v>213933</v>
      </c>
      <c r="H8" s="7" t="n">
        <v>4238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0</v>
      </c>
    </row>
    <row r="2" spans="1:3">
      <c r="A2" s="4" t="s">
        <v>562</v>
      </c>
    </row>
    <row r="3" spans="1:3">
      <c r="A3" s="3" t="s">
        <v>563</v>
      </c>
    </row>
    <row r="4" spans="1:3">
      <c r="A4" s="4" t="s">
        <v>564</v>
      </c>
      <c r="B4" s="7" t="n">
        <v>-16605</v>
      </c>
      <c r="C4" s="7" t="n">
        <v>-26085</v>
      </c>
    </row>
    <row r="5" spans="1:3">
      <c r="A5" s="4" t="s">
        <v>565</v>
      </c>
    </row>
    <row r="6" spans="1:3">
      <c r="A6" s="3" t="s">
        <v>563</v>
      </c>
    </row>
    <row r="7" spans="1:3">
      <c r="A7" s="4" t="s">
        <v>155</v>
      </c>
      <c r="B7" s="5" t="n">
        <v>-4696135</v>
      </c>
      <c r="C7" s="5" t="n">
        <v>-4826480</v>
      </c>
    </row>
    <row r="8" spans="1:3">
      <c r="A8" s="4" t="s">
        <v>566</v>
      </c>
    </row>
    <row r="9" spans="1:3">
      <c r="A9" s="3" t="s">
        <v>563</v>
      </c>
    </row>
    <row r="10" spans="1:3">
      <c r="A10" s="4" t="s">
        <v>567</v>
      </c>
      <c r="B10" s="5" t="n">
        <v>17591</v>
      </c>
      <c r="C10" s="5" t="n">
        <v>12177</v>
      </c>
    </row>
    <row r="11" spans="1:3">
      <c r="A11" s="4" t="s">
        <v>568</v>
      </c>
    </row>
    <row r="12" spans="1:3">
      <c r="A12" s="3" t="s">
        <v>563</v>
      </c>
    </row>
    <row r="13" spans="1:3">
      <c r="A13" s="4" t="s">
        <v>73</v>
      </c>
      <c r="B13" s="5" t="n">
        <v>24124</v>
      </c>
      <c r="C13" s="5" t="n">
        <v>27676</v>
      </c>
    </row>
    <row r="14" spans="1:3">
      <c r="A14" s="4" t="s">
        <v>569</v>
      </c>
    </row>
    <row r="15" spans="1:3">
      <c r="A15" s="3" t="s">
        <v>563</v>
      </c>
    </row>
    <row r="16" spans="1:3">
      <c r="A16" s="4" t="s">
        <v>73</v>
      </c>
      <c r="B16" s="5" t="n">
        <v>24124</v>
      </c>
      <c r="C16" s="5" t="n">
        <v>27676</v>
      </c>
    </row>
    <row r="17" spans="1:3">
      <c r="A17" s="4" t="s">
        <v>155</v>
      </c>
      <c r="B17" s="5" t="n">
        <v>-4523258</v>
      </c>
      <c r="C17" s="5" t="n">
        <v>-4524492</v>
      </c>
    </row>
    <row r="18" spans="1:3">
      <c r="A18" s="4" t="s">
        <v>570</v>
      </c>
    </row>
    <row r="19" spans="1:3">
      <c r="A19" s="3" t="s">
        <v>563</v>
      </c>
    </row>
    <row r="20" spans="1:3">
      <c r="A20" s="4" t="s">
        <v>564</v>
      </c>
      <c r="B20" s="5" t="n">
        <v>-16605</v>
      </c>
      <c r="C20" s="5" t="n">
        <v>-26085</v>
      </c>
    </row>
    <row r="21" spans="1:3">
      <c r="A21" s="4" t="s">
        <v>571</v>
      </c>
    </row>
    <row r="22" spans="1:3">
      <c r="A22" s="3" t="s">
        <v>563</v>
      </c>
    </row>
    <row r="23" spans="1:3">
      <c r="A23" s="4" t="s">
        <v>567</v>
      </c>
      <c r="B23" s="5" t="n">
        <v>17591</v>
      </c>
      <c r="C23" s="5" t="n">
        <v>12177</v>
      </c>
    </row>
    <row r="24" spans="1:3">
      <c r="A24" s="4" t="s">
        <v>572</v>
      </c>
    </row>
    <row r="25" spans="1:3">
      <c r="A25" s="3" t="s">
        <v>563</v>
      </c>
    </row>
    <row r="26" spans="1:3">
      <c r="A26" s="4" t="s">
        <v>73</v>
      </c>
      <c r="B26" s="5" t="n">
        <v>24124</v>
      </c>
      <c r="C26" s="5" t="n">
        <v>27676</v>
      </c>
    </row>
    <row r="27" spans="1:3">
      <c r="A27" s="4" t="s">
        <v>155</v>
      </c>
      <c r="B27" s="5" t="n">
        <v>-4696135</v>
      </c>
      <c r="C27" s="5" t="n">
        <v>-4826480</v>
      </c>
    </row>
    <row r="28" spans="1:3">
      <c r="A28" s="4" t="s">
        <v>573</v>
      </c>
    </row>
    <row r="29" spans="1:3">
      <c r="A29" s="3" t="s">
        <v>563</v>
      </c>
    </row>
    <row r="30" spans="1:3">
      <c r="A30" s="4" t="s">
        <v>564</v>
      </c>
      <c r="B30" s="5" t="n">
        <v>-16605</v>
      </c>
      <c r="C30" s="5" t="n">
        <v>-26085</v>
      </c>
    </row>
    <row r="31" spans="1:3">
      <c r="A31" s="4" t="s">
        <v>574</v>
      </c>
    </row>
    <row r="32" spans="1:3">
      <c r="A32" s="3" t="s">
        <v>563</v>
      </c>
    </row>
    <row r="33" spans="1:3">
      <c r="A33" s="4" t="s">
        <v>567</v>
      </c>
      <c r="B33" s="7" t="n">
        <v>17591</v>
      </c>
      <c r="C33" s="7" t="n">
        <v>12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23</v>
      </c>
      <c r="D2" s="2" t="s">
        <v>60</v>
      </c>
    </row>
    <row r="3" spans="1:4">
      <c r="A3" s="3" t="s">
        <v>576</v>
      </c>
    </row>
    <row r="4" spans="1:4">
      <c r="A4" s="4" t="s">
        <v>368</v>
      </c>
      <c r="B4" s="9" t="n">
        <v>3.8</v>
      </c>
      <c r="C4" s="9" t="n">
        <v>4.1</v>
      </c>
    </row>
    <row r="5" spans="1:4">
      <c r="A5" s="4" t="s">
        <v>577</v>
      </c>
      <c r="B5" s="7" t="n">
        <v>2</v>
      </c>
      <c r="D5" s="9"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78</v>
      </c>
      <c r="B1" s="2" t="s">
        <v>550</v>
      </c>
      <c r="C1" s="2" t="s">
        <v>551</v>
      </c>
      <c r="D1" s="2" t="s">
        <v>552</v>
      </c>
      <c r="E1" s="2" t="s">
        <v>553</v>
      </c>
      <c r="F1" s="2" t="s">
        <v>554</v>
      </c>
      <c r="G1" s="2" t="s">
        <v>555</v>
      </c>
      <c r="H1" s="2" t="s">
        <v>556</v>
      </c>
      <c r="I1" s="2" t="s">
        <v>60</v>
      </c>
    </row>
    <row r="2" spans="1:9">
      <c r="A2" s="3" t="s">
        <v>579</v>
      </c>
    </row>
    <row r="3" spans="1:9">
      <c r="A3" s="4" t="s">
        <v>558</v>
      </c>
      <c r="C3" s="11" t="n">
        <v>0.92</v>
      </c>
      <c r="D3" s="11" t="n">
        <v>0.905</v>
      </c>
      <c r="E3" s="11" t="n">
        <v>0.89</v>
      </c>
      <c r="F3" s="11" t="n">
        <v>0.8725000000000001</v>
      </c>
      <c r="G3" s="12" t="n">
        <v>0.855</v>
      </c>
      <c r="I3" s="11" t="n">
        <v>3.5225</v>
      </c>
    </row>
    <row r="4" spans="1:9">
      <c r="A4" s="4" t="s">
        <v>580</v>
      </c>
      <c r="C4" s="7" t="n">
        <v>209940</v>
      </c>
      <c r="D4" s="7" t="n">
        <v>206362</v>
      </c>
      <c r="E4" s="7" t="n">
        <v>202942</v>
      </c>
      <c r="F4" s="7" t="n">
        <v>198951</v>
      </c>
      <c r="G4" s="7" t="n">
        <v>194961</v>
      </c>
      <c r="I4" s="7" t="n">
        <v>803216</v>
      </c>
    </row>
    <row r="5" spans="1:9">
      <c r="A5" s="4" t="s">
        <v>560</v>
      </c>
    </row>
    <row r="6" spans="1:9">
      <c r="A6" s="3" t="s">
        <v>579</v>
      </c>
    </row>
    <row r="7" spans="1:9">
      <c r="A7" s="4" t="s">
        <v>558</v>
      </c>
      <c r="B7" s="11" t="n">
        <v>0.9375</v>
      </c>
      <c r="H7" s="11" t="n">
        <v>1.8575</v>
      </c>
    </row>
    <row r="8" spans="1:9">
      <c r="A8" s="4" t="s">
        <v>580</v>
      </c>
      <c r="B8" s="7" t="n">
        <v>213933</v>
      </c>
      <c r="H8" s="7" t="n">
        <v>423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55:58Z</dcterms:created>
  <dcterms:modified xmlns:dcterms="http://purl.org/dc/terms/" xmlns:xsi="http://www.w3.org/2001/XMLSchema-instance" xsi:type="dcterms:W3CDTF">2018-05-03T15:55:58Z</dcterms:modified>
</cp:coreProperties>
</file>